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EARNINGS PER SHARE" sheetId="9" state="visible" r:id="rId9"/>
    <sheet xmlns:r="http://schemas.openxmlformats.org/officeDocument/2006/relationships" name="RESTRUCTURING AND OTHER SPECIAL"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PREFERRED STOCK AND COMMON SHA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PENSION AND POSTRETIREMENT PLAN"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SUPPLEMENTAL CASH FLOW INFORMAT" sheetId="19" state="visible" r:id="rId19"/>
    <sheet xmlns:r="http://schemas.openxmlformats.org/officeDocument/2006/relationships" name="BUSINESS ACQUISITIONS" sheetId="20" state="visible" r:id="rId20"/>
    <sheet xmlns:r="http://schemas.openxmlformats.org/officeDocument/2006/relationships" name="BUSINESS SEGMENT INFORMATION Bu" sheetId="21" state="visible" r:id="rId21"/>
    <sheet xmlns:r="http://schemas.openxmlformats.org/officeDocument/2006/relationships" name="Leases (Notes)" sheetId="22" state="visible" r:id="rId22"/>
    <sheet xmlns:r="http://schemas.openxmlformats.org/officeDocument/2006/relationships" name="EARNINGS PER SHARE (Tables)" sheetId="23" state="visible" r:id="rId23"/>
    <sheet xmlns:r="http://schemas.openxmlformats.org/officeDocument/2006/relationships" name="RESTRUCTURING AND OTHER SPECI_2"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SUPPLEMENTAL CASH FLOW INFORM_2" sheetId="27" state="visible" r:id="rId27"/>
    <sheet xmlns:r="http://schemas.openxmlformats.org/officeDocument/2006/relationships" name="BUSINESS SEGMENT INFORMATION (T" sheetId="28" state="visible" r:id="rId28"/>
    <sheet xmlns:r="http://schemas.openxmlformats.org/officeDocument/2006/relationships" name="REVENUE (Tables)" sheetId="29" state="visible" r:id="rId29"/>
    <sheet xmlns:r="http://schemas.openxmlformats.org/officeDocument/2006/relationships" name="BASIS OF FINANCIAL STATEMENT _2" sheetId="30" state="visible" r:id="rId30"/>
    <sheet xmlns:r="http://schemas.openxmlformats.org/officeDocument/2006/relationships" name="EARNINGS PER SHARE (Reconciliat" sheetId="31" state="visible" r:id="rId31"/>
    <sheet xmlns:r="http://schemas.openxmlformats.org/officeDocument/2006/relationships" name="EARNINGS PER SHARE (Potential c" sheetId="32" state="visible" r:id="rId32"/>
    <sheet xmlns:r="http://schemas.openxmlformats.org/officeDocument/2006/relationships" name="RESTRUCTURING AND OTHER SPECI_3" sheetId="33" state="visible" r:id="rId33"/>
    <sheet xmlns:r="http://schemas.openxmlformats.org/officeDocument/2006/relationships" name="RESTRUCTURING RESERVES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DEBT (Short-term borrowings and" sheetId="38" state="visible" r:id="rId38"/>
    <sheet xmlns:r="http://schemas.openxmlformats.org/officeDocument/2006/relationships" name="DEBT (Long-term debt) (Details)" sheetId="39" state="visible" r:id="rId39"/>
    <sheet xmlns:r="http://schemas.openxmlformats.org/officeDocument/2006/relationships" name="DEBT (Senior Notes) (Details)" sheetId="40" state="visible" r:id="rId40"/>
    <sheet xmlns:r="http://schemas.openxmlformats.org/officeDocument/2006/relationships" name="DEBT (Convertible Subordinated " sheetId="41" state="visible" r:id="rId41"/>
    <sheet xmlns:r="http://schemas.openxmlformats.org/officeDocument/2006/relationships" name="DEBT (Credit Facilities) (Detai" sheetId="42" state="visible" r:id="rId42"/>
    <sheet xmlns:r="http://schemas.openxmlformats.org/officeDocument/2006/relationships" name="PREFERRED STOCK AND COMMON SH_2" sheetId="43" state="visible" r:id="rId43"/>
    <sheet xmlns:r="http://schemas.openxmlformats.org/officeDocument/2006/relationships" name="PREFERRED STOCK AND COMMON SH_3"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PENSION AND POSTRETIREMENT PL_2" sheetId="47" state="visible" r:id="rId47"/>
    <sheet xmlns:r="http://schemas.openxmlformats.org/officeDocument/2006/relationships" name="PENSION AND POSTRETIREMENT PL_3" sheetId="48" state="visible" r:id="rId48"/>
    <sheet xmlns:r="http://schemas.openxmlformats.org/officeDocument/2006/relationships" name="FAIR VALUE MEASUREMENTS (Detail" sheetId="49" state="visible" r:id="rId49"/>
    <sheet xmlns:r="http://schemas.openxmlformats.org/officeDocument/2006/relationships" name="DERIVATIVE INSTRUMENTS AND HE_2" sheetId="50" state="visible" r:id="rId50"/>
    <sheet xmlns:r="http://schemas.openxmlformats.org/officeDocument/2006/relationships" name="SUPPLEMENTAL CASH FLOW INFORM_3" sheetId="51" state="visible" r:id="rId51"/>
    <sheet xmlns:r="http://schemas.openxmlformats.org/officeDocument/2006/relationships" name="BUSINESS ACQUISITIONS (Details)" sheetId="52" state="visible" r:id="rId52"/>
    <sheet xmlns:r="http://schemas.openxmlformats.org/officeDocument/2006/relationships" name="BUSINESS ACQUISITIONS Business " sheetId="53" state="visible" r:id="rId53"/>
    <sheet xmlns:r="http://schemas.openxmlformats.org/officeDocument/2006/relationships" name="BUSINESS ACQUISITIONS DISPOSITI" sheetId="54" state="visible" r:id="rId54"/>
    <sheet xmlns:r="http://schemas.openxmlformats.org/officeDocument/2006/relationships" name="BUSINESS SEGMENT INFORMATION _2" sheetId="55" state="visible" r:id="rId55"/>
    <sheet xmlns:r="http://schemas.openxmlformats.org/officeDocument/2006/relationships" name="REVENUE Disaggregated Revenue T" sheetId="56" state="visible" r:id="rId56"/>
    <sheet xmlns:r="http://schemas.openxmlformats.org/officeDocument/2006/relationships" name="Leases (Details)" sheetId="57" state="visible" r:id="rId57"/>
  </sheets>
  <definedNames/>
  <calcPr calcId="124519" fullCalcOnLoad="1"/>
</workbook>
</file>

<file path=xl/sharedStrings.xml><?xml version="1.0" encoding="utf-8"?>
<sst xmlns="http://schemas.openxmlformats.org/spreadsheetml/2006/main" uniqueCount="668">
  <si>
    <t>Document and Entity Information Document - shares shares in Millions</t>
  </si>
  <si>
    <t>3 Months Ended</t>
  </si>
  <si>
    <t>Mar. 31, 2019</t>
  </si>
  <si>
    <t>May 01, 2019</t>
  </si>
  <si>
    <t>Document Information [Line Items]</t>
  </si>
  <si>
    <t>Entity Registrant Name</t>
  </si>
  <si>
    <t>LABORATORY CORP OF AMERICA HOLDINGS</t>
  </si>
  <si>
    <t>Entity Central Index Key</t>
  </si>
  <si>
    <t>000092014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Small Business</t>
  </si>
  <si>
    <t>Entity Emerging Growth Company</t>
  </si>
  <si>
    <t>Entity Current Reporting Status</t>
  </si>
  <si>
    <t>Yes</t>
  </si>
  <si>
    <t>CONDENSED CONSOLIDATED BALANCE SHEETS (Unaudited) - USD ($) $ in Millions</t>
  </si>
  <si>
    <t>Dec. 31, 2018</t>
  </si>
  <si>
    <t>Statement of Financial Position [Abstract]</t>
  </si>
  <si>
    <t>Accounts Payable, Current</t>
  </si>
  <si>
    <t>Current assets:</t>
  </si>
  <si>
    <t>Cash and cash equivalents</t>
  </si>
  <si>
    <t>Accounts Receivable, Net, Current</t>
  </si>
  <si>
    <t>Unbilled Contracts Receivable</t>
  </si>
  <si>
    <t>Supplies inventories</t>
  </si>
  <si>
    <t>Prepaid expenses and other</t>
  </si>
  <si>
    <t>Total current assets</t>
  </si>
  <si>
    <t>Property, plant and equipment, net</t>
  </si>
  <si>
    <t>Goodwill, net</t>
  </si>
  <si>
    <t>Intangible Assets, Net (Excluding Goodwill)</t>
  </si>
  <si>
    <t>Joint venture partnerships and equity method investments</t>
  </si>
  <si>
    <t>Deferred Income Taxes and Other Assets, Current</t>
  </si>
  <si>
    <t>Other assets, net</t>
  </si>
  <si>
    <t>Total assets</t>
  </si>
  <si>
    <t>Liabilities, Current [Abstract]</t>
  </si>
  <si>
    <t>Accrued Liabilities, Current</t>
  </si>
  <si>
    <t>Deferred Revenue, Current</t>
  </si>
  <si>
    <t>Operating Lease, Liability, Current</t>
  </si>
  <si>
    <t>Finance Lease, Liability, Current</t>
  </si>
  <si>
    <t>Debt, Current</t>
  </si>
  <si>
    <t>Long-term debt, less current portion</t>
  </si>
  <si>
    <t>Long-term Debt, Excluding Current Maturities</t>
  </si>
  <si>
    <t>Commitments and contingent liabilities</t>
  </si>
  <si>
    <t>Operating Lease, Liability, Noncurrent</t>
  </si>
  <si>
    <t>Finance Lease, Liability, Noncurrent</t>
  </si>
  <si>
    <t>Deferred income taxes and other tax liabilities</t>
  </si>
  <si>
    <t>Noncontrolling interest</t>
  </si>
  <si>
    <t>Shareholders' equity:</t>
  </si>
  <si>
    <t>Common stock, 92.8 and 93.5 shares outstanding at March 31, 2013 and December 31, 2012, respectively</t>
  </si>
  <si>
    <t>Additional paid-in capital</t>
  </si>
  <si>
    <t>Retained earnings</t>
  </si>
  <si>
    <t>Accumulated other comprehensive income</t>
  </si>
  <si>
    <t>Total shareholders' equity</t>
  </si>
  <si>
    <t>Total liabilities and shareholders' equity</t>
  </si>
  <si>
    <t>Stockholders' Equity Attributable to Parent</t>
  </si>
  <si>
    <t>Liabilities and Equity</t>
  </si>
  <si>
    <t>CONDENSED CONSOLIDATED BALANCE SHEETS (Unaudited) (Parentheticals) - shares shares in Millions</t>
  </si>
  <si>
    <t>Shareholders' Equity:</t>
  </si>
  <si>
    <t>Common stock, shares outstanding (in shares)</t>
  </si>
  <si>
    <t>CONDENSED CONSOLIDATED STATEMENTS OF OPERATIONS (Unaudited) - USD ($) $ in Millions</t>
  </si>
  <si>
    <t>Mar. 31, 2018</t>
  </si>
  <si>
    <t>Revenues</t>
  </si>
  <si>
    <t>Cost of Revenue</t>
  </si>
  <si>
    <t>Gross Profit</t>
  </si>
  <si>
    <t>Selling, general and administrative expenses</t>
  </si>
  <si>
    <t>Amortization of intangibles and other assets</t>
  </si>
  <si>
    <t>Net restructuring and other special charges</t>
  </si>
  <si>
    <t>Operating Income (Loss)</t>
  </si>
  <si>
    <t>Other income (expenses):</t>
  </si>
  <si>
    <t>Interest expense</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Basic earnings per common share (in dollars per share)</t>
  </si>
  <si>
    <t>Diluted earnings per common share (in dollars per share)</t>
  </si>
  <si>
    <t>CONDENSED CONSOLIDATED STATEMENTS OF COMPREHENSIVE EARNINGS (Unaudited) - USD ($) $ in Millions</t>
  </si>
  <si>
    <t>Other Comprehensive Earnings, Net of Tax</t>
  </si>
  <si>
    <t>Foreign currency translation adjustments</t>
  </si>
  <si>
    <t>Other Comprehensive (Income) Loss, Defined Benefit Plan, after Reclassification Adjustment, before Tax</t>
  </si>
  <si>
    <t>Other comprehensive earnings (loss) before tax</t>
  </si>
  <si>
    <t>Tax effect of adjustments</t>
  </si>
  <si>
    <t>Other comprehensive earnings (loss), net of tax</t>
  </si>
  <si>
    <t>Comprehensive earnings</t>
  </si>
  <si>
    <t>Comprehensive earnings attributable to Laboratory Corporation of America Holdings</t>
  </si>
  <si>
    <t>CONDENSED CONSOLIDATED STATEMENTS OF CHANGES IN SHAREHOLDERS' EQUITY (Unaudited) - USD ($) $ in Millions</t>
  </si>
  <si>
    <t>Total</t>
  </si>
  <si>
    <t>Common Stock [Member]</t>
  </si>
  <si>
    <t>Additional Paid-in Capital [Member]</t>
  </si>
  <si>
    <t>Retained Earnings [Member]</t>
  </si>
  <si>
    <t>Treasury Stock [Member]</t>
  </si>
  <si>
    <t>Accumulated Other Comprehensive Income [Member]</t>
  </si>
  <si>
    <t>BALANCE at Dec. 31, 2017</t>
  </si>
  <si>
    <t>Other comprehensive earnings, net of tax</t>
  </si>
  <si>
    <t>Issuance of common stock under employee stock plans</t>
  </si>
  <si>
    <t>Surrender of restricted stock and performance share awards</t>
  </si>
  <si>
    <t>Conversion of zero-coupon convertible debt</t>
  </si>
  <si>
    <t>Stock compensation</t>
  </si>
  <si>
    <t>Purchase of common stock</t>
  </si>
  <si>
    <t>BALANCE at Mar. 31, 2018</t>
  </si>
  <si>
    <t>BALANCE at Dec. 31, 2018</t>
  </si>
  <si>
    <t>Other Significant Noncash Transaction, Value of Consideration Given</t>
  </si>
  <si>
    <t>BALANCE at Mar. 31, 2019</t>
  </si>
  <si>
    <t>CONDENSED CONSOLIDATED STATEMENTS OF CASH FLOWS (Unaudited) - USD ($) $ in Millions</t>
  </si>
  <si>
    <t>CASH FLOWS FROM FINANCING ACTIVITIES:</t>
  </si>
  <si>
    <t>Proceeds from revolving credit facilities</t>
  </si>
  <si>
    <t>Noncontrolling interest distributions</t>
  </si>
  <si>
    <t>Repayments of Long-term Capital Lease Obligations</t>
  </si>
  <si>
    <t>Payments Related to Tax Withholding for Share-based Compensation</t>
  </si>
  <si>
    <t>Net proceeds from issuance of stock to employees</t>
  </si>
  <si>
    <t>Payments for Repurchase of Common Stock</t>
  </si>
  <si>
    <t>Payments On Zero Coupon Subordinated Notes</t>
  </si>
  <si>
    <t>Repayments of Lines of Credit</t>
  </si>
  <si>
    <t>Net cash provided by (used for) financing activities</t>
  </si>
  <si>
    <t>Cash, Cash Equivalents, Restricted Cash and Restricted Cash Equivalents, Disposal Group, Including Discontinued Operations</t>
  </si>
  <si>
    <t>Depreciation And Amortization Of Leased Assets</t>
  </si>
  <si>
    <t>Adjustments to reconcile net earnings to net cash provided by operating activities:</t>
  </si>
  <si>
    <t>Depreciation and amortization</t>
  </si>
  <si>
    <t>Loss on sale of assets</t>
  </si>
  <si>
    <t>Cumulative earnings in excess of distributions from equity method investments</t>
  </si>
  <si>
    <t>Asset Impairment Charges</t>
  </si>
  <si>
    <t>Deferred income taxes</t>
  </si>
  <si>
    <t>Change in assets and liabilities (net of effects of acquisitions):</t>
  </si>
  <si>
    <t>Increase in accounts receivable (net)</t>
  </si>
  <si>
    <t>Increase (Decrease) in Unbilled Receivables</t>
  </si>
  <si>
    <t>Increase in inventories</t>
  </si>
  <si>
    <t>Decrease in prepaid expenses and other</t>
  </si>
  <si>
    <t>Decrease in accounts payable</t>
  </si>
  <si>
    <t>Increase (Decrease) in Deferred Revenue</t>
  </si>
  <si>
    <t>Increase (Decrease) in Accrued Liabilities and Other Operating Liabilities</t>
  </si>
  <si>
    <t>Net cash provided by operating activities</t>
  </si>
  <si>
    <t>CASH FLOWS FROM INVESTING ACTIVITIES:</t>
  </si>
  <si>
    <t>Capital expenditures</t>
  </si>
  <si>
    <t>Proceeds from sale of assets</t>
  </si>
  <si>
    <t>Proceeds from Sale of Equity Method Investments</t>
  </si>
  <si>
    <t>Investments in equity affiliates</t>
  </si>
  <si>
    <t>Acquisition of businesses, net of cash acquired</t>
  </si>
  <si>
    <t>Net cash used for invest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Accounting Policies [Abstract]</t>
  </si>
  <si>
    <t>Basis of Presentation and Significant Accounting Policies [Text Block]</t>
  </si>
  <si>
    <t>BASIS OF FINANCIAL STATEMENT PRESENTATION Laboratory Corporation of America ® Holdings together with its subsidiaries (the Company) is a leading global life sciences company that is deeply integrated in guiding patient care, providing comprehensive clinical laboratory and end-to-end drug development services. The Company’s mission is to improve health and improve lives by delivering world-class diagnostic solutions, bringing innovative medicines to patients faster and using technology to provide better care. The Company serves a broad range of customers, including managed care organizations (MCOs), biopharmaceutical companies, medical device companies, governmental agencies, physicians and other healthcare providers (e.g., physician assistants and nurse practitioners, generally referred to herein as physicians), hospitals and health systems, employers, patients and consumers, contract research organizations (CROs) and independent clinical laboratories. Prior to the sale of its Covance Food Solutions (CFS) business on August 1, 2018, the Company's customers also included food and nutritional companies. The Company believes that it generated more revenue from laboratory testing than any other company in the world in 2018. The Company reports its business in two segments, LabCorp Diagnostics (LCD) and Covance Drug Development (CDD). For further financial information about these segments, see Note 16 (Business Segment Information). During the three months ended March 31, 2019 , LCD and CDD contributed approximately 62% and 38% , respectively, of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United States (U.S.) Securities and Exchange Commission (SEC) and do not contain certain information included in the Company’s 2018 Annual Report on Form 10-K. Therefore, the interim statements should be read in conjunction with the consolidated financial statements and notes thereto contained in the Company’s Annual Report. Recently Adopted Guidance Leases In February 2016, the Financial Accounting Standards Board (FASB) issued a new accounting standard that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Company has elected to utilize the short-term lease exemption and not record leases with initial terms of 12 months or less on the balance sheet. The new standard requires lessors to account for leases using an approach that is substantially equivalent to existing guidance for sales-type leases and direct financing leases. The Company adopted the standard on January 1, 2019, using the effective date method, as such comparative periods were not adjusted and are presented in accordance with lease guidance in effect for that period. The Company elected the package of practical expedients, which includes not reassessing whether existing contracts contain leases under the new definition of a lease, reassessing the classification of existing leases, and reassessing whether previously capitalized initial direct costs qualify for capitalization under the new standard. Leases with an initial term of 12 months or less are not recorded on the Condensed Consolidated Balance Sheets. Operating lease expense is recognized on a straight-line basis over the lease term. Operating lease assets and liabilities are recognized at the commencement date, based on the present value of the future minimum lease payments over the lease term. A certain number of these leases contain rent escalation clauses either fixed or adjusted periodically for inflation or market rates that are factored into the Company's determination of lease payments. The Company also has variable lease payments that do not depend on a rate or index, for items such as volume purchase commitments, which are recorded as variable cost when incurred. As most of the Company's leases do not provide an implicit rate, the Company uses its incremental borrowing rate based on the information available at the lease commencement date to discount payments to the present value. Some operating leases contain renewal options, some of which also include options to early terminate the leases. The exercise of these options is at the Company's discretion. The Company determined that all renewal options within leases for main laboratories, STAT laboratories, branches or combination sites were reasonably possible to be exercised and therefore are included in the accounting lease term. The standard had a material impact in the consolidated balance sheets, but no material impact in the consolidated income statements. The most significant impact was the recognition of right of use (ROU) assets and lease liabilities for operating leases, while the accounting for finance leases remained unchanged. Financial Instruments In July 2017, the FASB issued a new accounting standard intended to reduce the complexity associated with the issuer's accounting for certain financial instruments with characteristics of liabilities and equity. Specifically, a down round feature would no longer cause a free-standing equity-linked financial instrument (or embedded conversion option) to be accounted for as a derivative liability at fair value with changes in fair value recognized in current earnings. The Company adopted this standard effective January 1, 2019. The adoption of this standard did not have a material impact on the consolidated financial statements. New Accounting Pronounc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is effective on January 1, 2020, with early adoption permitted. The Company is currently evaluating the impact this new standard will have on the consolidated financial statements. In August 2018, the FASB issued a new accounting standard to remove, modify, and add to the disclosure requirements on fair value measurements. The standard is effective on January 1, 2020, with early adoption permitted. The Company is currently evaluating the impact this new standard will have on the consolidated financial statements. In August 2018, the FASB issued a new accounting standard to remove, modify, and add to the disclosure requirements on defined benefit pension and other postretirement plans. The standard is effective on January 1, 2021, with early adoption permitted. The Company is currently evaluating the impact this new standard will have on the consolidated financial state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 software. The standard is effective on January 1, 2020, with early adoption permitted. The Company is currently evaluating the impact this new standard will have on the consolidated financial statements. Reclassifications and Revisions The Company adopted Accounting Standard Update 2016-09 Compensation - Stock Compensation (Topic 718) during 2016 and incorrectly classified payments made to tax authorities for withheld shares from an employee’s equity award as cash flows from operating activities versus cash flows from financing activities. As a result, the Company has revised the consolidated statement of cash flows for these tax payments of $ 25.0 for the three months ended March 31, 2018, from operating activities to financing activities. The Company concluded that these errors were not material individually or in the aggregate to any of the periods impacted. In conjunction with the adoption of the new lease standard, the Company reclassified the capital lease asset balance of $44.4 at December 31, 2018, from Property, plant and equipment, net to Other assets.</t>
  </si>
  <si>
    <t>EARNINGS PER SHARE</t>
  </si>
  <si>
    <t>Earnings Per Share [Abstract]</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performance share awards, and shares issuable upon conversion of zero-coupon subordinated notes. The following represents a reconciliation of basic earnings per share to diluted earnings per share: Three Months Ended March 31, 2019 2018 Earnings Shares Per Share Amount Earnings Shares Per Share Amount Basic earnings per share: Net earnings $ 185.6 98.6 $ 1.88 $ 173.2 101.9 $ 1.70 Dilutive effect of employee stock options and awards — 0.9 — 1.5 Net earnings including impact of dilutive adjustments $ 185.6 99.5 $ 1.86 $ 173.2 103.4 $ 1.67 The following table summarizes the potential common shares not included in the computation of diluted earnings per share because their impact would have been antidilutive: Three Months Ended March 31, 2019 2018 Stock options 0.3 0.1</t>
  </si>
  <si>
    <t>RESTRUCTURING AND OTHER SPECIAL CHARGES</t>
  </si>
  <si>
    <t>Restructuring and Related Activities [Abstract]</t>
  </si>
  <si>
    <t>Restructuring and Related Activities Disclosure [Text Block]</t>
  </si>
  <si>
    <t>RESTRUCTURING AND OTHER SPECIAL CHARGES During the three months ended March 31, 2019 , the Company recorded net restructuring and other special charges of $20.6 : $13.1 within LCD and $7.5 within CDD. The charges were comprised of $16.8 related to severance and other personnel costs and $3.3 in costs associated with facility closures, impairment of operating lease right-of-use assets and general integration initiatives. The charges were increased by the adjustment of previously established reserves of $0.5 in severance reserves. During the three months ended March 31, 2018 , the Company recorded net restructuring and other special charges of $14.3 : $3.6 within LCD and $10.7 within CDD. The charges were comprised of $11.3 related to severance and other personnel costs, $1.2 in costs associated with facility closures and general integration initiatives, and $2.3 in impairment to land held for sale. The Company reversed previously established reserves of $0.5 in unused facility reserves. The following represents the Company’s restructuring reserve activities for the period indicated: LCD CDD Severance and Other Employee Costs Facility Costs Severance and Other Employee Costs Facility Costs Total Balance as of December 31, 2018 $ 2.1 $ 7.4 $ 6.5 $ 27.6 $ 43.6 Reclassification for ASC 842 adoption — (5.7 ) — (27.1 ) (32.8 ) Restructuring charges 9.9 1.4 6.9 0.2 18.4 Adjustments to prior restructuring accruals 0.1 — 0.4 — 0.5 Impairment of operating lease right-of-use asset — 1.7 — — 1.7 Cash payments and other adjustments (10.9 ) (2.0 ) (4.2 ) 1.4 (15.7 ) Balance as of March 31, 2019 $ 1.2 $ 2.8 $ 9.6 $ 2.1 $ 15.7 Current $ 15.7 Non-current — $ 15.7</t>
  </si>
  <si>
    <t>GOODWILL AND INTANGIBLE ASSETS</t>
  </si>
  <si>
    <t>Goodwill and Intangible Assets Disclosure [Abstract]</t>
  </si>
  <si>
    <t>Goodwill and Intangible Assets</t>
  </si>
  <si>
    <t>GOODWILL AND INTANGIBLE ASSETS The changes in the carrying amount of goodwill for the three-month period ended March 31, 2019 , are as follows: LCD CDD Total Balance as of January 1 $ 3,638.8 $ 3,721.5 $ 7,360.3 Goodwill acquired during the period 7.8 14.3 22.1 Adjustments to goodwill 0.2 3.3 3.5 Balance at March 31 $ 3,646.8 $ 3,739.1 $ 7,385.9 The components of identifiable intangible assets are as follows: March 31, 2019 December 31, 2018 Gross Carrying Amount Accumulated Amortization Net Gross Carrying Amount Accumulated Amortization Net Customer relationships $ 4,135.5 $ (1,188.9 ) $ 2,946.6 $ 4,119.4 $ (1,146.7 ) $ 2,972.7 Patents, licenses and technology 449.3 (217.4 ) 231.9 447.3 (211.2 ) 236.1 Non-compete agreements 78.1 (55.1 ) 23.0 76.8 (53.7 ) 23.1 Trade names 405.1 (195.6 ) 209.5 404.0 (189.1 ) 214.9 Land use right 10.8 (4.5 ) 6.3 10.8 (4.1 ) 6.7 Canadian licenses 467.6 — 467.6 457.6 — 457.6 $ 5,546.4 $ (1,661.5 ) $ 3,884.9 $ 5,515.9 $ (1,604.8 ) $ 3,911.1 Amortization of intangible assets for the three-month periods ended March 31, 2019 , and 2018 , was $57.1 and $62.3 , respectively. Amortization expense for the net carrying amount of intangible assets is estimated to be $169.1 for the remainder of fiscal 2019 , $ 218.5 in fiscal 2020 , $211.9 in fiscal 2021 , $206.0 in fiscal 2022 , $202.3 in fiscal 2023 and $2,409.5 thereafter.</t>
  </si>
  <si>
    <t>DEBT</t>
  </si>
  <si>
    <t>Debt Disclosure [Abstract]</t>
  </si>
  <si>
    <t>Debt</t>
  </si>
  <si>
    <t>DEBT Short-term borrowings and the current portion of long-term debt at March 31, 2019 , and December 31, 2018 , consisted of the following: March 31, December 31, 2018 Zero-coupon convertible subordinated notes $ 1.4 $ 8.7 2.625% senior notes due 2020 500.0 — Debt issuance costs (1.5 ) (0.5 ) Current portion of note payable 1.8 1.8 Total short-term borrowings and current portion of long-term debt $ 501.7 $ 10.0 Long-term debt at March 31, 2019 , and December 31, 2018 , consisted of the following: March 31, December 31, 2018 2.625% senior notes due 2020 $ — $ 500.0 4.625% senior notes due 2020 599.4 597.0 3.20% senior notes due 2022 500.0 500.0 3.75% senior notes due 2022 500.0 500.0 4.00% senior notes due 2023 300.0 300.0 3.25% senior notes due 2024 600.0 600.0 3.60% senior notes due 2025 1,000.0 1,000.0 3.60% senior notes due 2027 600.0 600.0 4.70% senior notes due 2045 900.0 900.0 2017 Term loan 527.0 527.0 Debt issuance costs (37.4 ) (40.2 ) Note payable 6.6 7.1 Total long-term debt $ 5,495.6 $ 5,990.9 Senior Notes 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term debt. These derivative financial instruments are accounted for as fair value hedges of the senior notes due 2020. These interest rate swaps are included in other long-term assets or other long-term liabilities, as applicable, and added to or subtracted from the value of the senior notes, with an aggregate fair value liability of $ 0.6 at March 31, 2019 , and $3.1 at December 31, 2018 . Zero-Coupon Subordinated Notes On March 11, 2019, the Company announced that for the period from March 11, 2019, to September 10, 2019, the zero-coupon subordinated notes will accrue contingent cash interest at a rate of no less than 0.125% of the average market price of a zero-coupon subordinated note for the five trading days ended August 27, 2019, in addition to the continued accrual of the original issue discount. During the three months ended March 31, 2019 , the Company settled notices to convert $7.7 aggregate principal amount of its zero-coupon subordinated notes with a conversion value of $14.5 . The total cash used for these settlements was $7.3 . As a result of these conversions, the Company also reversed deferred tax liabilities of $1.7 . On April 1, 2019, the Company announced that its zero-coupon subordinated notes may be converted into cash and common stock at the conversion rate of 13.4108 per $1,000.0 principal amount at maturity of the notes, subject to the terms of the zero-coupon subordinated notes and the Indenture, dated as of October 24, 2006 ,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April 1, 2019, through the close of business on the last business day of the calendar quarter, which is 5:00 p.m., New York City time, on Friday, June 28, 2019. If notices of conversion are received, the Company plans to settle the cash portion of the conversion obligation with cash on hand and/or borrowings under its revolving credit facility. Credit Facilities On September 15, 2017, the Company entered into a new $750.0 term loan facility in addition to its then existing $1,000.0 term loan entered into in December 2014. The 2017 term loan facility will mature on September 15, 2022. The Company paid off the 2014 term loan during the second quarter of 2018. The 2017 term loan facility accrues interest at a per annum rate equal to, at the Company's election, either a LIBOR rate plus a margin ranging from 0.875% to 1.50%, or a base rate determined according to a prime rate or federal funds rate plus a margin ranging from 0.0% to 0.50%. The 2017 term loan balance at March 31, 2019 , was $527.0 and at December 31, 2018 , was $527.0 . As of March 31, 2019 , the effective interest rate on the 2017 term loan was 3.62% . The Company entered into a senior unsecured revolving credit facility on December 21, 2011, which was amended and restated on December 19, 2014, further amended on July 13, 2016, and further amended and restated on September 15, 2017. The revolving credit facility consists of a five-year revolving facility in the principal amount of up to $1,000.0 , with the option of increasing the facility by up to an additional $350.0 ,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revolving credit facility is permitted to be used for general corporate purposes, including working capital, capital expenditures, funding of share repurchases and certain other payments, and acquisitions and other investments. The Company had no outstanding balances on its revolving credit facility at March 31, 2019 , or December 31, 2018 . Advances under the revolving credit facility will accrue interest at a per annum rate equal to, at the Company’s election, either a LIBOR rate plus a margin ranging from 0.775% to 1.25% , or a base rate determined according to a prime rate or federal funds rate plus a margin ranging from 0.00% to 0.25% . Fees are payable on outstanding letters of credit under the revolving credit facility at a per annum rate equal to the applicable margin for LIBOR loans, and the Company is required to pay a facility fee on the aggregate commitments under the revolving credit facility, at a per annum rate ranging from 0.10% to 0.25% . The interest margin applicable to the credit facilities, and the facility fee and letter of credit fees payable under the revolving credit facility, are based on the Company’s senior credit ratings as determined by Standard &amp; Poor’s and Moody’s. Under the term loan facilities and the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the term loan facilities and the revolving credit facility at March 31, 2019 . As of March 31, 2019 , the ratio of total debt to consolidated proforma trailing 12 month EBITDA was 3.0 to 1.0. As of March 31, 2019 , the Company had provided letters of credit aggregating approximately $72.2 , primarily in connection with certain insurance programs. The Company's availability under its revolving credit facility is reduced by the amount of these letters of credit.</t>
  </si>
  <si>
    <t>PREFERRED STOCK AND COMMON SHAREHOLDERS' EQUITY</t>
  </si>
  <si>
    <t>Stockholders' Equity Note [Abstract]</t>
  </si>
  <si>
    <t>Changes in common shares issued and held in treasury</t>
  </si>
  <si>
    <t>The changes in common shares issued and held in treasury are summarized below: Issued Held in Treasury Outstanding Common shares at December 31, 2018 122.4 (23.5 ) 98.9 Common stock issued under employee stock plans 0.7 — 0.7 Surrender of restricted stock and performance share awards (0.1 ) — (0.1 ) Retirement of common stock — (0.8 ) (0.8 ) Common shares at March 31, 2019 123.0 (24.3 ) 98.7</t>
  </si>
  <si>
    <t>Reclassification out of Accumulated Other Comprehensive Income [Table Text Block]</t>
  </si>
  <si>
    <t xml:space="preserve"> The components of accumulated other comprehensive earnings are as follows: Foreign Currency Translation Adjustments Net Benefit Plan Adjustments Accumulated Other Comprehensive Earnings (Loss) Balance at December 31, 2018 $ (389.8 ) $ (73.3 ) $ (463.1 ) Other comprehensive earnings before reclassifications 21.6 2.7 24.3 Tax effect of adjustments — (0.7 ) (0.7 ) Balance at March 31, 2019 $ (368.2 ) $ (71.3 ) $ (439.5 )</t>
  </si>
  <si>
    <t>Accumulated Other Comprehensive Income (Loss) [Line Items]</t>
  </si>
  <si>
    <t>Preferred Stock and Common Shareholders' Equity</t>
  </si>
  <si>
    <t>PREFERRED STOCK AND COMMON SHAREHOLDERS’ EQUITY The Company is authorized to issue up to 265.0 shares of common stock, par value $0.10 per share. The Company’s treasury shares are recorded at aggregate cost. The Company is authorized to issue up to 30.0 shares of preferred stock, par value $0.10 per share. There were no preferred shares outstanding as of March 31, 2019 , and December 31, 2018. The changes in common shares issued and held in treasury are summarized below: Issued Held in Treasury Outstanding Common shares at December 31, 2018 122.4 (23.5 ) 98.9 Common stock issued under employee stock plans 0.7 — 0.7 Surrender of restricted stock and performance share awards (0.1 ) — (0.1 ) Retirement of common stock — (0.8 ) (0.8 ) Common shares at March 31, 2019 123.0 (24.3 ) 98.7 Share Repurchase Program At the end of 2018, the Company had outstanding authorization from the board of directors to purchase up to $443.5 of Company common stock. During January 2019, the Company purchased 0.8 shares of its common stock at a total cost of $100.1 under this plan. On February 6, 2019, the board of directors replaced the Company's existing share repurchase plan with a new plan authorizing repurchase of up to $1.25 billion of the Company's shares and no shares have been repurchased under this plan. The repurchase authorization has no expiration. Accumulated Other Comprehensive Earnings The components of accumulated other comprehensive earnings are as follows: Foreign Currency Translation Adjustments Net Benefit Plan Adjustments Accumulated Other Comprehensive Earnings (Loss) Balance at December 31, 2018 $ (389.8 ) $ (73.3 ) $ (463.1 ) Other comprehensive earnings before reclassifications 21.6 2.7 24.3 Tax effect of adjustments — (0.7 ) (0.7 ) Balance at March 31, 2019 $ (368.2 ) $ (71.3 ) $ (439.5 )</t>
  </si>
  <si>
    <t>INCOME TAXES</t>
  </si>
  <si>
    <t>Income Tax Disclosure [Abstract]</t>
  </si>
  <si>
    <t>Income Taxes</t>
  </si>
  <si>
    <t>INCOME TAXES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gross unrecognized income tax benefits were $17.2 and $18.0 at March 31, 2019 , and December 31, 2018 , respectively. It is anticipated that the amount of the unrecognized income tax benefits will change within the next 12 months; however, these changes are not expected to have a significant impact on the results of operations, cash flows or the financial position of the Company. As of March 31, 2019 , and December 31, 2018 , $17.2 and $18.0 , respectively, are the approximate amounts of gross unrecognized income tax benefits that, if recognized, would favorably affect the effective income tax rate in future periods. The Company recognizes interest and penalties related to unrecognized income tax benefits in income tax expense. Accrued interest and penalties related to uncertain tax positions totaled $9.0 and $8.7 as of March 31, 2019 , and December 31, 2018 , respectively. The Company has substantially concluded all U.S. federal income tax matters for years through 2014. Substantially all material state and local, and foreign income tax matters have been concluded through 2013 and 2014, respectively. The IRS has not initiated a new examination of any of the Company's federal income tax returns. The Company has various state and foreign income tax examinations ongoing throughout the year. The Company believes adequate provisions have been recorded related to all open tax years.</t>
  </si>
  <si>
    <t>COMMITMENTS AND CONTINGENCIES</t>
  </si>
  <si>
    <t>Commitments and Contingencies Disclosure [Abstract]</t>
  </si>
  <si>
    <t>Commitments and Contingencies</t>
  </si>
  <si>
    <t>COMMITMENTS AND CONTINGENC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claims; employee-related matters; and inquiries, including subpoenas and other civil investigative demands, from governmental agencies,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 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drug development support services. The healthcare diagnostics and drug development industries are,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dditional liabilities from third-party claim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previously reported, the Company responded to an October 2007 subpoena from the U.S. Department of Health &amp; Human Services Office of Inspector General's regional office in New York. On August 17, 2011, the U.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14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the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The Company cooperated with this request. In October 2013, the Company received a Civil Investigative Demand from the State of Texas Office of the Attorney General requesting documents related to its billing to Texas Medicaid. The Company cooperated with this request. On October 5, 2018, the Company received a second Civil Investigative Demand from the State of Texas Office of the Attorney General requesting documents related to its billing to Texas Medicaid. The Company is cooperating with this request. On May 2, 2013, the Company was served with a False Claims Act lawsuit, State of Georgia ex rel. Hunter Laboratories, LLC and Chris Riedel v. Quest Diagnostics Incorporated, et al. , filed in the State Court of Fulton County, Georgia. The lawsuit, filed by a competitor laboratory, alleges that the Company overcharged Georgia's Medicaid program. The State of Georgia filed a Notice of Declination on August 13, 2012, before the Company was served with the complaint. The case was removed to the U.S. District Court for the Northern District of Georgia. The lawsuit seeks actual and treble damages and civil penalties for each alleged false claim, as well as recovery of costs, attorney's fees, and legal expenses. On March 14, 2014, the Company's Motion to Dismiss was granted. The Plaintiffs repled their complaint, and the Company filed a Motion to Dismiss the First Amended Complaint. In May 2015, the Court dismissed the Plaintiffs' anti-kickback claim and remanded the remaining state law claims to the State Court of Fulton County. In July 2015, the Company filed a Motion to Dismiss these remaining claims. The Plaintiffs filed an opposition to the Company's Motion to Dismiss in August 2015. Also, the State of Georgia filed a brief as amicus curiae. The parties have reached a settlement in principle.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In April 2017, the Circuit Court granted the Company’s Motion for Judgment on the Pleadings. The Plaintiff has appealed the Circuit Court’s ruling to the Florida Second District Court of Appeal. The Company will vigorously defend the lawsuit. In December 2014, the Company received a Civil Investigative Demand issued pursuant to the U.S. False Claims Act from the U.S. Attorney's Office for South Carolina, which requested information regarding alleged remuneration and services provided by the Company to physicians who also received draw and processing/handling fees from competitor laboratories Health Diagnostic Laboratory, Inc. (HDL) and Singulex, Inc. (Singulex). The Company cooperated with the request. On April 4, 2018, the U.S. District Court for the District of South Carolina, Beaufort Division, unsealed a False Claims Act lawsuit, United States of America ex rel. Scarlett Lutz, et al. v. Laboratory Corporation of America Holdings , which alleges that the Company's financial relationships with referring physicians violate federal and state anti-kickback statutes. The Plaintiffs' Fourth Amended Complaint further alleges that the Company conspired with HDL and Singulex in violation of the Federal False Claims Act and the California and Illinois insurance fraud prevention acts by facilitating HDL's and Singulex's offers of illegal inducements to physicians and the referral of patients to HDL and Singulex for laboratory testing. The lawsuit seeks actual and treble damages and civil penalties for each alleged false claim, as well as recovery of costs, attorney's fees, and legal expenses. Neither the U.S. government nor any state government has intervened in the lawsuit. The Company filed a Motion to Dismiss seeking the dismissal of the claims asserted under the California and Illinois insurance fraud prevention statutes, the conspiracy claim, the reverse False Claims Act claim, and all claims based on the theory that the Company performed medically unnecessary testing. On January 16, 2019, the Court entered an order granting in part and denying in part the Motion to Dismiss. The Court dismissed the Plaintiffs' claims based on the theory that the Company performed medically unnecessary testing, the claims asserted under the California and Illinois insurance fraud prevention statutes, and the reverse False Claims Act claim. The Court denied the Motion to Dismiss as to the conspiracy claim. The Company will vigorously defend the lawsuit. On August 3, 2016, the Company was served with a putative class action lawsuit, Daniel L. Bloomquist v. Covance Inc., et al. , filed in the Superior Court of California, County of San Diego. The Complaint alleges that Covance Inc. violated the California Labor Code and California Business &amp; Professions Code by failing to provide overtime wages, failing to provide meal and rest periods, failing to pay for all hours worked, failing to pay for all wages owed upon termination, and failing to provide accurate itemized wage statements to Clinical Research Associates and Senior Clinical Research Associates employed by Covance in California. The lawsuit seeks monetary damages, civil penalties, injunctive relief, and recovery of attorney's fees and costs. On October 13, 2016, the case was removed to the U.S. District Court for the Southern District of California. On May 3, 2017, the U.S. District Court for the Southern District of California remanded the case to the Superior Court. The Company will vigorously defend the lawsuit. Prior to the Company's acquisition of Sequenom, Inc. (Sequenom) between August 15, 2016, and August 24, 2016, six putative class-action lawsuits were filed on behalf of purported Sequenom stockholders (captioned Malkoff v. Sequenom, Inc., et al., No. 16-cv-02054- JAH-BLM , Gupta v. Sequenom, Inc., et al ., No. 16-cv-02084-JAH-KSC, Fruchter v. Sequenom, Inc., et al ., No. 16-cv-02101- WQH-KSC, Asiatrade Development Ltd. v. Sequenom, Inc., et al. , No. 16-cv-02113-AJB-JMA, Nunes v. Sequenom, Inc., et al. , No. 16-cv-02128-AJB-MDD, and Cusumano v. Sequenom, Inc., et al. , No. 16-cv-02134-LAB-JMA) in the U.S. District Court for the Southern District of California challenging the acquisition transaction. The complaints asserted claims against Sequenom and members of its board of directors (the Individual Defendants). The Nunes action also named the Company and Savoy Acquisition Corp. (Savoy), a wholly owned subsidiary of the Company, as defendants. The complaints alleged that the defendants violated Sections 14(e), 14(d)(4) and 20 of the Securities Exchange Act of 1934 by failing to disclose certain allegedly material information. In addition, the complaints in the Malkoff action, Asiatrade action, and the Cusumano action alleged that the Individual Defendants breached their fiduciary duties to Sequenom shareholders. The actions sought, among other things, injunctive relief enjoining the merger. On August 30, 2016, the parties entered into a Memorandum of Understanding (MOU) in each of the above-referenced actions. On September 6, 2016, the Court entered an order consolidating for all pre-trial purposes the six individual actions described above under the caption In re Sequenom, Inc. Shareholder Litig. , Lead Case No. 16-cv-02054-JAH-BLM, and designating the complaint from the Malkoff action as the operative complaint for the consolidated action. On November 11, 2016, two competing motions were filed by two separate stockholders (James Reilly and Shikha Gupta) seeking appointment as lead plaintiff under the terms of the Private Securities Litigation Reform Act of 1995. On June 7, 2017, the Court entered an order declaring Mr. Reilly as the lead plaintiff and approving Mr. Reilly's selection of lead counsel. The parties agree that the MOU has been terminated. The Plaintiffs filed a Consolidated Amended Class Action Complaint on July 24, 2017, and the Defendants filed a Motion to Dismiss, which remains pending. On March 13, 2019, the Court stayed the action in its entirety pending the U.S. Supreme Court's anticipated decision in Emulex Corp. v. Varjabedian . On April 23, 2019, however, the U.S. Supreme Court dismissed the writ of centiorari in Emulex as improvidently granted. The Company will vigorously defend the lawsuit. On March 10, 2017, the Company was served with a putative class action lawsuit, Victoria Bouffard, et al. v. Laboratory Corporation of America Holdings , filed in the U.S. District Court for the Middle District of North Carolina. The complaint alleges that the Company's patient list prices unlawfully exceed the rates negotiated for the same services with private and public health insurers in violation of various state consumer protection laws. The lawsuit also alleges breach of implied contract or quasi-contract, unjust enrichment, and fraud. The lawsuit seeks statutory, exemplary, and punitive damages, injunctive relief, and recovery of attorney's fees and costs. In May 2017, the Company filed a Motion to Dismiss Plaintiffs' Complaint and Strike Class Allegations; the Motion to Dismiss was granted in March 2018 without prejudice. On October 10, 2017, a second putative class action lawsuit, Sheryl Anderson, et al. v. Laboratory Corporation of America Holdings , was filed in the U.S. District Court for the Middle District of North Carolina. The complaint contained similar allegations and sought similar relief to the Bouffard complaint, and added additional counts regarding state consumer protection laws. On August 10, 2018, the Plaintiffs filed an Amended Complaint, which consolidated the Bouffard and Anderson actions. On September 10, 2018, the Company filed a Motion to Dismiss Plaintiffs' Amended Complaint and Strike Class Allegations, which remains pending. The Company will vigorously defend the lawsuit. On August 1, 2017, the Company was served with a putative class action lawsuit, Maria T. Gonzalez, et al. v. Examination Management Services, Inc. and Laboratory Corporation of America Holdings, filed in the U.S. District Court for the Southern District of California. The complaint alleges that the Company misclassified phlebotomists as independent contractors through an arrangement with the co-Defendant temporary staffing agency. The complaint further alleges that the Company violated the California Labor Code and California Business and Professions Code by failing to pay minimum wage, failing to pay for all hours worked, failing to pay for all wages owed upon termination, and failing to provide accurate itemized wage statements. The lawsuit seeks monetary damages, civil penalties, injunctive relief, and recovery of attorney's fees and costs. The parties reached a settlement, which was approved by the Court. On September 7, 2017, the Company was served with a putative class action lawsuit, John Sealock, et al. v. Covance Market Access Services, Inc ., filed in the U.S. District Court for the Southern District of New York. The complaint alleges that Covance Market Access Services, Inc. violated the Fair Labor Standards Act and New York labor laws by failing to provide overtime wages, failing to pay for all hours worked, and failing to provide accurate wage statements. The lawsuit seeks monetary damages, civil penalties, injunctive relief, and recovery of attorney's fees and costs. In November 2017, the Company filed a Motion to Strike Class Allegations, which was denied. In December 2017, the Plaintiff filed a Motion for Conditional Certification of a Collective Action, which was granted in May 2018. In December 2018, Plaintiff filed, and the Court granted, a second motion to conditionally certify an expanded class to a nationwide class action. The Company will vigorously defend the lawsuit. On July 16, 2018, the Company reported that it had detected suspicious activity on its information technology network and was taking steps to respond to and contain the activity. The activity was subsequently determined to be a new variant of ransomware affecting certain LCD information technology systems. As part of its response, the Company took certain systems offline, which temporarily affected test processing and customer access to test results, and also affected certain other information technology systems involved in conducting Company-wide operations. Operations were returned to normal within a few days of the incident. As part of its in-depth investigation into this incident, the Company engaged outside security experts and worked with authorities, including law enforcement. The investigation determined that the ransomware did not and could not transfer patient or client data outside of Company systems and that there was no theft or misuse of patient or client data. The Company cooperated with law enforcement and regulatory authorities with respect to the incident. The Company has insurance coverage for costs resulting from cyber-attacks and has filed a claim for recovery of its losses resulting from this incident. However, disputes over the extent of insurance coverage for claims are not uncommon and the Company has not recognized any estimated proceeds resulting from this claim. Furthermore, while the Company has not been the subject of any legal proceedings involving this incident, it is possible that the Company could be the subject of claims from persons alleging they suffered damages from the incident, or actions by governmental authorities. On September 10, 2018, the Company was served with a LCPAGA lawsuit, Terri Wilson v. Laboratory Corporation of America Holdings , which was filed in the U.S. District Court for the Northern District of California. Plaintiff alleges claims for failure to pay meal and rest break premiums, failure to provide compliant wage statements, failure to compensate employees for all hours worked, and failure to pay wages upon termination of employment. Plaintiff asserts these actions violate various Labor Code provisions and constitute an unfair competition practice under California law. The lawsuit seeks monetary damages, civil penalties, injunctive relief, and recovery of attorney's fees and costs. The Company will vigorously defend the lawsuit. On September 21, 2018, the Company was served with a putative class action lawsuit, Alma Haro v. Laboratory Corporation of America, et al. , which was filed in the Superior Court of California, County of Los Angeles. Plaintiff alleges that employees were not properly paid overtime compensation, minimum wages, meal and rest break premiums, did not receive compliant wage statements, and were not properly paid wages upon termination of employment. Plaintiff asserts these actions violate various Labor Code provisions and constitute an unfair competition practice under California law. The lawsuit seeks monetary damages, civil penalties, and recovery of attorney's fees and costs. The Company will vigorously defend the lawsuit. On December 20, 2018, the Company was served with a putative class action lawsuit, Feckley v. Covance Inc., et al ., filed in the Superior Court of California, County of Orange. The complaint alleges that Covance Inc. violated the California Labor Code and California Business &amp; Professions Code by failing to properly pay commissions to employees under a sales incentive compensation plan upon their termination of employment. The lawsuit seeks monetary damages, civil penalties, punitive damages, and recovery of attorney’s fees and costs. On January 22, 2018, the case was removed to the U.S. District Court for the Central District of California. The Company will vigorously defend the lawsuit. On April 1, 2019, Covance Research Products was served with a Grand Jury Subpoena issued by the Department of Justice (“DOJ”) in Miami, Florida requiring the production of documents related to the importation into the United States of live non-human primate shipments originating from or transiting through China, Cambodia, and/or Vietnam from April 1, 2014 through March 28, 2019. The Company is cooperating with the DOJ. On April 4, 2019, Tri-Cities Laboratory (a joint venture that was acquired as part of the Pathology Associates Medical Laboratories transaction in May 2017) was served with a subpoena issued by the DOJ in Newark, New Jersey requiring the production of documents related to test orders and payments to various third party companies and individuals. The Company is cooperating with the DOJ. On April 22, 2019, the Company was served with a putative class action lawsuit, Kawa Orthodontics LLP, et al. v. Laboratory Corporation of America Holdings, et al. , filed in the U.S. District Court for the Middle District of Florida. The lawsuit alleges that on or about February 6, 2019, the defendants violated the U.S. Telephone Consumer Protection Act (TCPA) by sending unsolicited facsimiles to Plaintiff and at least 40 other recipients without the recipients' prior express invitation or permission. The lawsuit seeks the greater of actual damages or the sum of $0.0005 for each violation, subject to trebling under the TCPA, and injunctive relief. The Company will vigorously defend the lawsuit.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si>
  <si>
    <t>PENSION AND POSTRETIREMENT PLANS</t>
  </si>
  <si>
    <t>Postemployment Benefits [Abstract]</t>
  </si>
  <si>
    <t>Pension And Postretirement Plans</t>
  </si>
  <si>
    <t>PENSION AND POST-RETIREMENT PLANS The Company's two defined contribution retirement plans (401K Plans) cover substantially all U.S. employees. All employees eligible for the LabCorp 401K Plan receive a minimum 3% non-elective contribution concurrent with each payroll period. The 401K Plan also permits discretionary contributions by the Company of up to 1% and up to 3% of pay for eligible employees based on years of service with the Company. The cost of this plan was $24.2 and $16.1 for the three months ended March 31, 2019 , and 2018 , respectively. All of the Covance U.S. employees, including legacy Chiltern employees, are eligible to participate in the Covance 401K plan, which features a maximum 4.5% Company match, based upon a percentage of the employee’s contributions. Chiltern employees were previously eligible to participate in the Chiltern 401K plan, which featured a maximum 3.0% Company match, based upon a percentage of the employee's contributions. The Chiltern 401K plan merged into the Covance Plan effective January, 7, 2019. The Company incurred expense of $19.9 and $18.9 for the Covance 401K plan during the three months ended March 31, 2019 , and 2018 , respectively.The Company also maintains several other immaterial 401K plans associated with companies acquired over the last several years. The Company also maintains a frozen defined benefit retirement plan (Company Plan), which as of December 31, 2009, covered substantially all employees. The benefits to be paid under the Company Plan are based on years of credited service through December 31, 2009, and ongoing interest credits. Effective January 1, 2010, the Company Plan was closed to new participants. The Company’s policy is to fund the Company Plan with at least the minimum amount required by applicable regulations. The Company maintains a second, unfunded, non-contributory, non-qualified defined benefit retirement plan (PEP), which as of December 31, 2009, covered substantially all of its senior management group. The PEP supplements the Company Plan and was closed to new participants effective January 1, 2010. The effect on operations for the Company Plan and the PEP is summarized as follows: Three Months Ended March 31, 2019 2018 Service cost for administrative expenses $ 1.0 $ 1.4 Interest cost on benefit obligation 3.5 3.3 Expected return on plan assets (3.8 ) (4.1 ) Net amortization and deferral 2.6 2.8 Defined benefit plan costs $ 3.3 $ 3.4 During the three months ended March 31, 2019 , the Company made no contributions to the Company Plan. In addition to the PEP, as a result of the Covance acquisition, the Company also has a frozen non-qualified Supplemental Executive Retirement Plan (SERP). The SERP, which is not funded, is intended to provide retirement benefits for certain executive officers of the Company who were formerly employees of Covance. Benefit amounts are based upon years of service and compensation of the participating employees. As of December 31, 2018, the SERP was combined with the PEP. As a result of the Covance acquisition, the Company sponsors two defined benefit pension plans for the benefit of its employees at two U.K. subsidiaries (U.K. Plans) and one defined benefit pension plan for the benefit of its employees at a German subsidiary (German Plan), all of which are legacy plans of previously acquired companies. Benefit amounts for all three plans are based upon years of service and compensation. The German plan is unfunded while the U.K. pension plans are funded. The Company’s funding policy has been to contribute annually amounts at least equal to the local statutory funding requirements. U.K. Plans Three Months Ended March 31, 2019 2018 Service cost for administrative expenses $ 0.8 $ 0.9 Interest cost on benefit obligation 1.9 1.9 Expected return on plan assets (2.8 ) (3.2 ) Defined benefit plan costs $ (0.1 ) $ (0.4 ) U.K. Plans Three Months Ended March 31, 2019 2018 Assumptions used to determine defined benefit plan cost Discount rate 2.9 % 2.5 % Expected return on assets 4.5 % 4.5 % Salary increases 3.6 % 3.6 % German Plan Three Months Ended March 31, 2019 2018 Service cost for administrative expenses $ 0.3 $ 0.3 Interest cost on benefit obligation 0.1 0.2 Defined benefit plan costs $ 0.4 $ 0.5 Assumptions used to determine defined benefit plan cost Discount rate 1.9 % 1.7 % Expected return on assets N/A N/A Salary increases 2.0 % 2.0 %</t>
  </si>
  <si>
    <t>FAIR VALUE MEASUREMENTS</t>
  </si>
  <si>
    <t>Fair Value Disclosures [Abstract]</t>
  </si>
  <si>
    <t>Fair Value Measurements</t>
  </si>
  <si>
    <t>FAIR VALUE MEASUREMENTS The Company’s population of financial assets and liabilities subject to fair value measurements as of March 31, 2019 , and December 31, 2018 , is as follows: Fair Value Measurements as of Fair Value as of March 31, 2019 Balance Sheet Using Fair Value Hierarchy Classification March 31, 2019 Level 1 Level 2 Level 3 Noncontrolling interest put Noncontrolling interest $ 15.4 $ — $ 15.4 $ — Cross currency swap asset Other assets, net 9.0 — 9.0 — Interest rate swap Other liabilities 0.6 — 0.6 — Cash surrender value of life insurance policies Other assets, net 71.0 — 71.0 — Deferred compensation liability Other liabilities 71.6 — 71.6 — Contingent consideration Other liabilities 18.6 — — 18.6 Fair Value Measurements as of Fair Value as of December 31, 2018 Balance Sheet Using Fair Value Hierarchy Classification December 31, 2018 Level 1 Level 2 Level 3 Noncontrolling interest put Noncontrolling interest $ 15.0 $ — $ 15.0 $ — Cross currency swap liability Other liabilities 2.8 — 2.8 — Interest rate swap Other liabilities 3.1 — 3.1 — Cash surrender value of life insurance policies Other assets, net 63.5 — 63.5 — Deferred compensation liability Other liabilities 64.2 — 64.2 — Contingent consideration Other liabilities 18.6 — — 18.6 Fair Value Measurement of Level 3 Assets Contingent Consideration Balance at December 31, 2017 $ 16.5 Addition 2.1 Balance at December 31, 2018 18.6 Addition/Reduction — Balance at March 31, 2019 $ 18.6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The Company offers certain employees the opportunity to participate in an employee-funded deferred compensation plan (DCP). A participant's deferrals are allocated by the participant to one or more of 22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se policies are based upon earnings and changes in the value of the underlying investments, which are typically invested in a manner simila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he Company has contingent accrued earn-out business acquisition consideration liabilities which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1.8 and $16.9 as of March 31, 2019 , and December 31, 2018 , respectively. The fair market value of all of the senior notes, based on market pricing, was approximately $5,508.6 and $5,318.0 as of March 31, 2019 , and December 31, 2018 , respectively. The Company's note and debt instruments are classified as Level 2 instruments, as the fair market values of these instruments are determined using other observable inputs.</t>
  </si>
  <si>
    <t>DERIVATIVE INSTRUMENTS AND HEDGING ACTIVITIES</t>
  </si>
  <si>
    <t>Derivative Instruments and Hedging Activities Disclosure [Abstract]</t>
  </si>
  <si>
    <t>Derivative Instruments And Hedging Activities</t>
  </si>
  <si>
    <t>DERIVATIVE INSTRUMENTS AND HEDGING ACTIVITIES The Company addresses its exposure to market risks, principally the market risk associated with changes in interest rates and foreign currency exchange rates, through a controlled program of risk management that includes, from time to time, the use of derivative financial instruments such as interest rate and cross currency swap agreements (see Interest Rate Swap and Cross Currency Swap sections below). Although the Company’s zero-coupon subordinated notes contain features that are considered to be embedded derivative instruments (see Embedded Derivatives Related to the Zero-Coupon Subordinated Notes section below), the Company does not hold or issue derivative financial instruments for trading purposes. The derivative financial instrument contracts are with major investment grade financial institutions and the Company does not anticipate any material non-performance by any of the counterparties. The Company does not believe that its exposure to market risk is material to the Company’s financial position or results of operations. Interest Rate Swap The Company is party to two fixed-to-variable interest rate swap agreements for its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term assets or other long-term liabilities, as applicable, and added to or subtracted from the value of the senior notes, with an aggregate fair value of $ 0.6 (liability) and $3.1 (liability) at March 31, 2019 , and December 31, 2018 , respectively. As the specific terms and notional amounts of the derivative financial instruments match those of the fixed-rate debt being hedged, the derivative instruments are assumed to be perfectly effective hedges and accordingly, there is no impact to the Company's Condensed Consolidated Statements of Operations. Carrying amount of hedged liabilities as of Cumulative Amount of Fair Value Hedging Adjustment Included in the Carrying Amount of the Hedged Liabilities as of March 31, 2019 December 31, 2018 March 31, 2019 December 31, 2018 Balance Sheet Line Item in which Hedged Items are Included Long-term debt, less current portion $ 599.4 $ 597.0 $ (0.6 ) $ (3.1 ) Cross Currency Swap During the fourth quarter of 2018, the Company entered into six U.S. Dollar to Swiss Franc cross-currency swap agreements with an aggregate notional value of $600.0 and which are accounted for as a hedge against its net investment in a Swiss subsidiary. Of the notional value, $300.0 matures in 2022 and $300.0 matures in 2025. These cross currency swaps maturing in 2022 and 2025 are included in other long-term assets with an aggregate fair value of $4.6 and $4.4 , respectively, as of March 31, 2019 and are included in other long-term liabilities with an aggregate fair value of $(1.0) and $(1.8) ), respectively, as of December 31, 2018 . Changes in the fair value of the cross-currency swaps are charged or credited through accumulated other comprehensive income in the Condensed Consolidated Balance Sheet until the hedged item is recognized in earnings. The cumulative amount of the fair value hedging adjustment included in the current value of the cross currency swaps is $12.8 for the three months ended March 31, 2019 , and was recognized as currency translation within the Condensed Consolidated Statement of Comprehensive Earnings. There were no amounts reclassified from the Condensed Consolidated Statement of Comprehensive Earnings to the Condensed Consolidated Statement of Operations during the three months ended March 31, 2019. The table below presents the fair value of derivatives on a gross basis and the balance sheet classification of those instruments: March 31, 2019 December 31, 2018 Fair Value of Derivative Fair Value of Derivative Balance Sheet Caption Asset Liability U.S. Dollar Notional Asset Liability U.S. Dollar Notional Derivatives Designated as Hedging Instruments Interest rate swap Other liabilities — (0.6 ) 600.0 — (3.1 ) 600.0 Cross currency swaps Other assets, net or Other liabilities 9.0 — 600.0 — (2.8 ) 600.0 The table below provides information regarding the location and amount of pretax (gains) losses of derivatives designated in fair value hedging relationships: Amount of pre-tax gain/(loss) included in other comprehensive income Amounts reclassified to the Statement of Operations Three Months Ended March 31, Three Months Ended March 31, 2019 2018 2019 2018 Interest rate swap contracts $ 2.5 $ 0.3 $ — $ — Cross currency swaps $ 11.5 $ (0.1 ) $ — $ — No gains or losses from derivative instruments classified as hedging instruments have been recognized into income for the three months ended March 31, 2019 and 2018. Embedded Derivatives Related to the Zero-Coupon Subordinated Notes The Company’s zero-coupon subordinated notes contain the following two features that are considered to be embedded derivative instruments under authoritative guidance in connection with accounting for derivative instruments and hedging activities: 1) The Company will pay contingent cash interest on the zero-coupon subordinated notes after September 11, 2006, if the average market price of the notes equals 120% or more of the sum of the issue price, accrued original issue discount and contingent additional principal, if any, for a specified measurement period. 2) Holders may surrender zero-coupon subordinated notes for conversion during any period in which the rating assigned to the zero-coupon subordinated notes by Standard &amp; Poor’s Ratings Services is BB- or lower. The Company believes these embedded derivatives had no fair value at March 31, 2019 , and December 31, 2018 . These embedded derivatives also had no impact on the Condensed Consolidated Statements of Operations for the three months ended March 31, 2019 , and 2018 . Other Derivative Instrumen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March 31, 2019 , and December 31, 2018 .</t>
  </si>
  <si>
    <t>SUPPLEMENTAL CASH FLOW INFORMATION</t>
  </si>
  <si>
    <t>Supplemental Cash Flow Information [Abstract]</t>
  </si>
  <si>
    <t>Supplemental Cash Flow Information</t>
  </si>
  <si>
    <t xml:space="preserve"> Three Months Ended March 31, 2019 2018 Supplemental schedule of cash flow information: Cash paid during period for: Interest $ 99.7 $ 96.9 Income taxes, net of refunds (2.2 ) 24.6 Disclosure of non-cash financing and investing activities: Conversion of zero-coupon convertible debt 7.3 — Change in accrued property, plant and equipment (12.1 ) 1.2</t>
  </si>
  <si>
    <t>SUPPLEMENTAL CASH FLOW INFORMATION Three Months Ended March 31, 2019 2018 Supplemental schedule of cash flow information: Cash paid during period for: Interest $ 99.7 $ 96.9 Income taxes, net of refunds (2.2 ) 24.6 Disclosure of non-cash financing and investing activities: Conversion of zero-coupon convertible debt 7.3 — Change in accrued property, plant and equipment (12.1 ) 1.2</t>
  </si>
  <si>
    <t>BUSINESS ACQUISITIONS</t>
  </si>
  <si>
    <t>Business Combinations [Abstract]</t>
  </si>
  <si>
    <t>Business Combination Disclosure [Text Block]</t>
  </si>
  <si>
    <t>BUSINESS ACQUISITIONS AND DISPOSITIONS During the three months ended March 31, 2019, the Company acquired various businesses and related assets for approximately $47.3 in cash (net of cash acquired). The purchase consideration for all acquisitions year to date has been allocated to the estimated fair market value of the net assets acquired, including approximately $24.8 in identifiable intangible assets and a residual amount of goodwill of approximately $22.1 . These acquisitions were made primarily to extend the Company's geographic reach in important market areas, enhance the Company's scientific differentiation and to expand the breadth and scope of the Company's CRO services. The Company divested its food solutions and forensic testing services business in the U.K. and the U.S. in 2018. Total operating income for the three divested businesses was $2.0 for the three months ended March 31, 2018.</t>
  </si>
  <si>
    <t>BUSINESS SEGMENT INFORMATION Business Segment information (Notes)</t>
  </si>
  <si>
    <t>Segment Reporting Information [Line Items]</t>
  </si>
  <si>
    <t>Segment Reporting Disclosure [Text Block]</t>
  </si>
  <si>
    <t>BUSINESS SEGMENT INFORMATION The following table is a summary of segment information for the three months ended March 31, 2019 , and 2018 . The management approach has been used to present the following segment information. This approach is based upon the way the management of the Company organizes its business unit operations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Operating earnings of each segment represents net revenues less directly identifiable expenses to arrive at operating income for the segment. General management and administrative corporate expenses are included in general corporate expenses below. The table below represents information about the Company’s reporting segments for the three months ended March 31, 2019 , and 2018 : Three Months Ended March 31, 2019 2018 Revenues: LCD $ 1,722.0 $ 1,770.2 CDD 1,074.7 1,078.5 Intercompany eliminations (5.5 ) (0.4 ) Revenues 2,791.2 2,848.3 Operating earnings: LCD 268.3 303.4 CDD 88.0 38.6 Unallocated corporate expenses (38.1 ) (36.6 ) Total operating income 318.2 305.4 Other income (expense), net (63.5 ) (63.9 ) Earnings before income taxes 254.7 241.5 Provision for income taxes 68.8 69.0 Net earnings 185.9 172.5 Less (earnings) loss attributable to noncontrolling interests (0.3 ) 0.7 Net income attributable to Laboratory Corporation of America Holdings $ 185.6 $ 173.2</t>
  </si>
  <si>
    <t>Leases (Notes)</t>
  </si>
  <si>
    <t>Leases [Abstract]</t>
  </si>
  <si>
    <t>Leases of Lessee Disclosure [Text Block]</t>
  </si>
  <si>
    <t>LEASES The Company has operating and finance leases for patient service centers, STAT laboratories, corporate offices, vehicles, and certain equipment. Leases have remaining lease terms of less than a year to 15 years, some of which include options to extend the leases for up to 15 years. The components of lease expense were as follows: Three Months Ended March 31, 2019 Operating lease cost $ 61.2 Finance lease cost: Amortization of right-of-use assets $ 1.4 Interest on lease liabilities 0.8 Total finance lease cost $ 2.2 Supplemental cash flow information related to leases was as follows: Three Months Ended March 31, 2019 Cash paid for amounts included in the measurement of lease liabilities: Operating cash flows from operating leases $ (62.0 ) Operating cash flows from finance leases (0.5 ) Financing cash flows from finance leases (3.0 ) Right-of-use assets obtained in exchange for lease obligations: Operating leases $ 35.7 Finance leases — Supplemental balance sheet information related to leases was as follows: March 31, 2019 Operating Leases Operating lease right-of-use assets (included in Property, plant and equipment, net) $ 717.9 Short-term operating lease liabilities 263.4 Operating lease liabilities 502.4 Total operating lease liabilities $ 765.8 March 31, 2019 Finance Leases Finance lease right-of-use assets (included in Other assets) $ 43.6 Short-term finance lease liabilities $ 7.7 Finance lease liabilities 48.7 Total finance lease liabilities $ 56.4 Weighted Average Remaining Lease Term Operating leases 5.3 Finance leases 6.6 Weighted Average Discount Rate Operating leases 4.0 % Finance leases 4.6 % Maturities of lease liabilities are as follows: Three Months Ended March 31, 2019 Operating Leases Finance Leases 2019 $ 208.0 $ 10.9 2020 196.1 13.8 2021 108.8 12.0 2022 75.6 10.8 2023 54.0 10.7 Thereafter 161.4 34.3 Total lease payments 803.9 92.5 Less imputed interest (38.1 ) (36.1 ) Total $ 765.8 $ 56.4 Rental expense for short term leases with a term less than one year for the three months ended March 31, 2019, amounted to $3.3 . The Company has variable lease payments that do not depend on a rate or index, primarily for purchase volume commitments, which are recorded as variable cost when incurred. Total variable payments for the three months ended March 31, 2019, were $4.5 . As of March 31, 2019, the Company has entered into approximately 50 additional operating leases, primarily for patient service centers, that have not yet commenced and are not significant to the overall lease portfolio. These operating leases will commence in 2019 with lease terms of less than a year to 10 years. The Company leases various facilities and equipment under non-cancelable lease arrangements. Future minimum rental commitments for leases with non-cancelable terms of one year or more at December 31, 2018, under Accounting Standards Codification 840 are as follows: Year Ended December 31, Operating Leases Finance Leases 2019 $ 191.1 $ 8.6 2020 145.4 8.0 2021 107.0 6.7 2022 80.9 6.0 2023 61.5 6.5 Thereafter 155.6 23.1 Rental expense, which includes rent for real estate, equipment and automobiles under operating leases, amounted to $85.7 for the three months ended March 31, 2018.</t>
  </si>
  <si>
    <t>EARNINGS PER SHARE (Tables)</t>
  </si>
  <si>
    <t>Reconciliation of Basic earnings per Share to Diluted Earnings per Share</t>
  </si>
  <si>
    <t>The following represents a reconciliation of basic earnings per share to diluted earnings per share: Three Months Ended March 31, 2019 2018 Earnings Shares Per Share Amount Earnings Shares Per Share Amount Basic earnings per share: Net earnings $ 185.6 98.6 $ 1.88 $ 173.2 101.9 $ 1.70 Dilutive effect of employee stock options and awards — 0.9 — 1.5 Net earnings including impact of dilutive adjustments $ 185.6 99.5 $ 1.86 $ 173.2 103.4 $ 1.67</t>
  </si>
  <si>
    <t>Potential common shares not included in computation of diluted earnings per share</t>
  </si>
  <si>
    <t>The following table summarizes the potential common shares not included in the computation of diluted earnings per share because their impact would have been antidilutive: Three Months Ended March 31, 2019 2018 Stock options 0.3 0.1</t>
  </si>
  <si>
    <t>RESTRUCTURING AND OTHER SPECIAL CHARGES Restructuring and Other Special Charges Detail (Tables)</t>
  </si>
  <si>
    <t>Restructuring Cost and Reserve [Line Items]</t>
  </si>
  <si>
    <t>Schedule of Restructuring Reserve by Type of Cost [Table Text Block]</t>
  </si>
  <si>
    <t>The following represents the Company’s restructuring reserve activities for the period indicated: LCD CDD Severance and Other Employee Costs Facility Costs Severance and Other Employee Costs Facility Costs Total Balance as of December 31, 2018 $ 2.1 $ 7.4 $ 6.5 $ 27.6 $ 43.6 Reclassification for ASC 842 adoption — (5.7 ) — (27.1 ) (32.8 ) Restructuring charges 9.9 1.4 6.9 0.2 18.4 Adjustments to prior restructuring accruals 0.1 — 0.4 — 0.5 Impairment of operating lease right-of-use asset — 1.7 — — 1.7 Cash payments and other adjustments (10.9 ) (2.0 ) (4.2 ) 1.4 (15.7 ) Balance as of March 31, 2019 $ 1.2 $ 2.8 $ 9.6 $ 2.1 $ 15.7 Current $ 15.7 Non-current — $ 15.7</t>
  </si>
  <si>
    <t>GOODWILL AND INTANGIBLE ASSETS (Tables)</t>
  </si>
  <si>
    <t>Changes in Carrying Amount of Goodwill</t>
  </si>
  <si>
    <t>The changes in the carrying amount of goodwill for the three-month period ended March 31, 2019 , are as follows: LCD CDD Total Balance as of January 1 $ 3,638.8 $ 3,721.5 $ 7,360.3 Goodwill acquired during the period 7.8 14.3 22.1 Adjustments to goodwill 0.2 3.3 3.5 Balance at March 31 $ 3,646.8 $ 3,739.1 $ 7,385.9</t>
  </si>
  <si>
    <t>Schedule of Intangible Assets and Goodwill [Table Text Block]</t>
  </si>
  <si>
    <t>The components of identifiable intangible assets are as follows: March 31, 2019 December 31, 2018 Gross Carrying Amount Accumulated Amortization Net Gross Carrying Amount Accumulated Amortization Net Customer relationships $ 4,135.5 $ (1,188.9 ) $ 2,946.6 $ 4,119.4 $ (1,146.7 ) $ 2,972.7 Patents, licenses and technology 449.3 (217.4 ) 231.9 447.3 (211.2 ) 236.1 Non-compete agreements 78.1 (55.1 ) 23.0 76.8 (53.7 ) 23.1 Trade names 405.1 (195.6 ) 209.5 404.0 (189.1 ) 214.9 Land use right 10.8 (4.5 ) 6.3 10.8 (4.1 ) 6.7 Canadian licenses 467.6 — 467.6 457.6 — 457.6 $ 5,546.4 $ (1,661.5 ) $ 3,884.9 $ 5,515.9 $ (1,604.8 ) $ 3,911.1</t>
  </si>
  <si>
    <t>FAIR VALUE MEASUREMENTS (Tables)</t>
  </si>
  <si>
    <t>Company's population of financial assets and liabilities subject to fair value measurements</t>
  </si>
  <si>
    <t>The Company’s population of financial assets and liabilities subject to fair value measurements as of March 31, 2019 , and December 31, 2018 , is as follows: Fair Value Measurements as of Fair Value as of March 31, 2019 Balance Sheet Using Fair Value Hierarchy Classification March 31, 2019 Level 1 Level 2 Level 3 Noncontrolling interest put Noncontrolling interest $ 15.4 $ — $ 15.4 $ — Cross currency swap asset Other assets, net 9.0 — 9.0 — Interest rate swap Other liabilities 0.6 — 0.6 — Cash surrender value of life insurance policies Other assets, net 71.0 — 71.0 — Deferred compensation liability Other liabilities 71.6 — 71.6 — Contingent consideration Other liabilities 18.6 — — 18.6 Fair Value Measurements as of Fair Value as of December 31, 2018 Balance Sheet Using Fair Value Hierarchy Classification December 31, 2018 Level 1 Level 2 Level 3 Noncontrolling interest put Noncontrolling interest $ 15.0 $ — $ 15.0 $ — Cross currency swap liability Other liabilities 2.8 — 2.8 — Interest rate swap Other liabilities 3.1 — 3.1 — Cash surrender value of life insurance policies Other assets, net 63.5 — 63.5 — Deferred compensation liability Other liabilities 64.2 — 64.2 — Contingent consideration Other liabilities 18.6 — — 18.6</t>
  </si>
  <si>
    <t>SUPPLEMENTAL CASH FLOW INFORMATION (Tables)</t>
  </si>
  <si>
    <t>BUSINESS SEGMENT INFORMATION (Tables)</t>
  </si>
  <si>
    <t>Segment Reconciliation of Operating Income to Consolidated [Abstract]</t>
  </si>
  <si>
    <t>Reconciliation of Operating Profit (Loss) from Segments to Consolidated [Table Text Block]</t>
  </si>
  <si>
    <t>The table below represents information about the Company’s reporting segments for the three months ended March 31, 2019 , and 2018 : Three Months Ended March 31, 2019 2018 Revenues: LCD $ 1,722.0 $ 1,770.2 CDD 1,074.7 1,078.5 Intercompany eliminations (5.5 ) (0.4 ) Revenues 2,791.2 2,848.3 Operating earnings: LCD 268.3 303.4 CDD 88.0 38.6 Unallocated corporate expenses (38.1 ) (36.6 ) Total operating income 318.2 305.4 Other income (expense), net (63.5 ) (63.9 ) Earnings before income taxes 254.7 241.5 Provision for income taxes 68.8 69.0 Net earnings 185.9 172.5 Less (earnings) loss attributable to noncontrolling interests (0.3 ) 0.7 Net income attributable to Laboratory Corporation of America Holdings $ 185.6 $ 173.2</t>
  </si>
  <si>
    <t>REVENUE (Tables)</t>
  </si>
  <si>
    <t>Disaggregation of Revenue [Line Items]</t>
  </si>
  <si>
    <t>Contract with Customer, Asset and Liability [Table Text Block]</t>
  </si>
  <si>
    <t xml:space="preserve"> March 31, 2019 December 31, 2018 Receivables, which are included in Accounts Receivable, net $ 716.1 $ 693.6 Unbilled services 425.4 396.9 Unearned revenue 362.0 354.1</t>
  </si>
  <si>
    <t>Revenue from Contract with Customer [Text Block]</t>
  </si>
  <si>
    <t>REVENUE The Company's revenue by segment payers/customer groups for the three months ended March 31, 2019 , and 2018 is as follows: For the Three Months Ended March 31, 2019 U.S. Canada U.K. Switzerland Other Europe Other Total Payer/Customer LCD Clients 16 % 1 % — % — % — % — % 17 % Patients 8 % — % — % — % — % — % 8 % Medicare and Medicaid 9 % — % — % — % — % — % 9 % Third-party 26 % 2 % — % — % — % — % 28 % Total LCD revenues by payer 59 % 3 % — % — % — % — % 62 % CDD Biopharmaceutical and medical 19 % — % 4 % 5 % 3 % 7 % 38 % Total revenues 78 % 3 % 4 % 5 % 3 % 7 % 100 % For the Three Months Ended March 31, 2018 U.S. Canada U.K. Switzerland Other Europe Other Total Payer/Customer LCD Clients 16 % 1 % 1 % — % — % — % 18 % Patients 8 % — % — % — % — % — % 8 % Medicare and Medicaid 9 % — % — % — % — % — % 9 % Third-party 25 % 2 % — % — % — % — % 27 % Total LCD revenues by payer 58 % 3 % 1 % — % — % — % 62 % CDD Biopharmaceutical and medical 19 % — % 3 % 5 % 4 % 7 % 38 % Total revenues 77 % 3 % 4 % 5 % 4 % 7 % 100 % Contract costs CDD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2 months to 57 months, depending on the business. For businesses that enter into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CDD incurs costs to fulfill contracts with customers, which are recoverable through the service fees in the contract. Contract fulfillment costs include software implementation costs and setup costs for certain endpoint and market access solutions. These costs are recognized as assets and amortized over the expected term of the contract to which the implementation relates, which is the period over which services are expected to be provided to the customer. This period typically ranges from 24-60 months. Amortization of deferred contract fulfillment costs is included in cost of goods sold. March 31, 2019 December 31, 2018 Sales commission assets $ 26.7 $ 24.2 Deferred contract fulfillment costs 13.6 12.9 Total $ 40.3 $ 37.1 Amortization related to sales commission assets and associated payroll taxes for the three-month periods ended March 31, 2019 , and 2018 , was $4.5 and $4.2 , respectively. Amortization related to deferred contract fulfillment costs for the three-month periods ended March 31, 2019 , and 2018 , was $1.8 and $0.6 , respectively. Impairment expense related to contract costs was immaterial to the Company’s consolidated statement of operations. Contract Assets and Liabilities The following table provides information about receivables, unbilled services, and unearned revenue (contract liabilities) from contracts with customers for the CDD segment. Unbilled services are comprised primarily of unbilled receivables, but also include contract assets. A contract asset is recorded when a right to payment has been earned for work performed, but billing and payment for that work is determined by certain contractual milestones, whereas unbilled receivables are billable upon the passage of time. While CDD attempts to negotiate terms that provide for billing and payment of services prior or in close proximity to the provision of services, this is not always possible and there are fluctuations in the level of unbilled services and unearned revenue from period to period. March 31, 2019 December 31, 2018 Receivables, which are included in Accounts Receivable, net $ 716.1 $ 693.6 Unbilled services 425.4 396.9 Unearned revenue 362.0 354.1 Revenue recognized during the period, which was included in the unearned revenue balance at the beginning of the period for the three-month period ended March 31, 2019 was $103.6 . Bad debt expense on receivables for the three-month periods ended March 31, 2019 and 2018 , was immaterial to the Company’s consolidated statement of operations. Performance Obligations Under Long-Term Contracts Long-term contracts at the Company consist primarily of fully managed clinical studies within the CDD segment. The amount of existing performance obligations under such long-term contracts unsatisfied as of March 31, 2019 , was $3,950.4 . The Company expects to recognize approximately 33% of the remaining performance obligations as revenue over the next 12 months, and the balance thereafter. The Company's long-term contracts generally range from 1 to 8 years. Within CDD, revenue of $39.7 and $22.1 was recognized during the three months ended March 31, 2019 , and 2018, respectively, from performance obligations that were satisfied in previous periods. This revenue comes from adjustments related to changes in scope and estimates in full service clinical studies.</t>
  </si>
  <si>
    <t>Disaggregation of Revenue [Table Text Block]</t>
  </si>
  <si>
    <t>The Company's revenue by segment payers/customer groups for the three months ended March 31, 2019 , and 2018 is as follows: For the Three Months Ended March 31, 2019 U.S. Canada U.K. Switzerland Other Europe Other Total Payer/Customer LCD Clients 16 % 1 % — % — % — % — % 17 % Patients 8 % — % — % — % — % — % 8 % Medicare and Medicaid 9 % — % — % — % — % — % 9 % Third-party 26 % 2 % — % — % — % — % 28 % Total LCD revenues by payer 59 % 3 % — % — % — % — % 62 % CDD Biopharmaceutical and medical 19 % — % 4 % 5 % 3 % 7 % 38 % Total revenues 78 % 3 % 4 % 5 % 3 % 7 % 100 % For the Three Months Ended March 31, 2018 U.S. Canada U.K. Switzerland Other Europe Other Total Payer/Customer LCD Clients 16 % 1 % 1 % — % — % — % 18 % Patients 8 % — % — % — % — % — % 8 % Medicare and Medicaid 9 % — % — % — % — % — % 9 % Third-party 25 % 2 % — % — % — % — % 27 % Total LCD revenues by payer 58 % 3 % 1 % — % — % — % 62 % CDD Biopharmaceutical and medical 19 % — % 3 % 5 % 4 % 7 % 38 % Total revenues 77 % 3 % 4 % 5 % 4 % 7 % 100 %</t>
  </si>
  <si>
    <t>Capitalized Contract Cost [Table Text Block]</t>
  </si>
  <si>
    <t xml:space="preserve"> March 31, 2019 December 31, 2018 Sales commission assets $ 26.7 $ 24.2 Deferred contract fulfillment costs 13.6 12.9 Total $ 40.3 $ 37.1</t>
  </si>
  <si>
    <t>BASIS OF FINANCIAL STATEMENT PRESENTATION (Details) - USD ($) $ / shares in Units, $ in Millions</t>
  </si>
  <si>
    <t>Dec. 31, 2017</t>
  </si>
  <si>
    <t>Accounts, Notes, Loans and Financing Receivable [Line Items]</t>
  </si>
  <si>
    <t>Contract with Customer, Liability</t>
  </si>
  <si>
    <t>Amortization of Deferred Sales Commissions</t>
  </si>
  <si>
    <t>Assets, Current</t>
  </si>
  <si>
    <t>Net Cash Provided by (Used in) Operating Activities</t>
  </si>
  <si>
    <t>Percent of Revenue Contributed</t>
  </si>
  <si>
    <t>100.00%</t>
  </si>
  <si>
    <t>Nonoperating Income (Expense)</t>
  </si>
  <si>
    <t>Net Income (Loss) Attributable to Parent</t>
  </si>
  <si>
    <t>Net Cash Provided by (Used in) Investing Activities</t>
  </si>
  <si>
    <t>Net Cash Provided by (Used in) Financing Activities</t>
  </si>
  <si>
    <t>Cash and Cash Equivalents, Period Increase (Decrease)</t>
  </si>
  <si>
    <t>Assets</t>
  </si>
  <si>
    <t>Capitalized Contract Cost, Amortization</t>
  </si>
  <si>
    <t>Deferred Revenue, Revenue Recognized</t>
  </si>
  <si>
    <t>Revenue, Remaining Performance Obligation, Amount</t>
  </si>
  <si>
    <t>Contract with Customer, Performance Obligation Satisfied in Previous Period</t>
  </si>
  <si>
    <t>Ownership percentage below which investments are generally accounted for on the cost method (in thousandths)</t>
  </si>
  <si>
    <t>20.00%</t>
  </si>
  <si>
    <t>LabCorp Diagnostics [Member]</t>
  </si>
  <si>
    <t>62.00%</t>
  </si>
  <si>
    <t>Covance Drug Development [Member]</t>
  </si>
  <si>
    <t>38.00%</t>
  </si>
  <si>
    <t>EARNINGS PER SHARE (Reconciliation of Basic Earnings Per Share to Diluted Earnings Per Share) (Details) - USD ($) $ / shares in Units, shares in Millions, $ in Millions</t>
  </si>
  <si>
    <t>Income [Abstract]</t>
  </si>
  <si>
    <t>Shares [Abstract]</t>
  </si>
  <si>
    <t>Net earnings, basic (in shares)</t>
  </si>
  <si>
    <t>Dilutive effect of employee stock options and awards, (in shares)</t>
  </si>
  <si>
    <t>Per Share Amount [Abstract]</t>
  </si>
  <si>
    <t>Net Income (Loss) Available to Common Stockholders, Diluted</t>
  </si>
  <si>
    <t>Weighted Average Number of Shares Outstanding, Diluted</t>
  </si>
  <si>
    <t>EARNINGS PER SHARE (Potential common shares not included in computation of diluted earnings per share) (Details) - shares shares in Millions</t>
  </si>
  <si>
    <t>Stock options (in shares)</t>
  </si>
  <si>
    <t>RESTRUCTURING AND OTHER SPECIAL CHARGES (Details) - USD ($) $ in Millions</t>
  </si>
  <si>
    <t>Goodwill, Acquired During Period</t>
  </si>
  <si>
    <t>Restructuring Reserve</t>
  </si>
  <si>
    <t>ASC 842 Lease Adoption Implementation Impact</t>
  </si>
  <si>
    <t>Restructuring Charges</t>
  </si>
  <si>
    <t>Restructuring Reserve Settled With Cash And Other Adjustment</t>
  </si>
  <si>
    <t>Net restructuring charges</t>
  </si>
  <si>
    <t>Restructuring charges related to severance and other employee costs</t>
  </si>
  <si>
    <t>Restructuring charges related to contractual obligations associated with leased facilities and other facility related costs</t>
  </si>
  <si>
    <t>Employee Severance Benefits Related Restructuring Reserve Accrual Adjustment</t>
  </si>
  <si>
    <t>Unused facility restructuring reserves</t>
  </si>
  <si>
    <t>Reduction in total prior restructuring accruals</t>
  </si>
  <si>
    <t>Operating Lease, Impairment Loss</t>
  </si>
  <si>
    <t>Restructuring Reserve, Current</t>
  </si>
  <si>
    <t>Restructuring Reserve, Noncurrent</t>
  </si>
  <si>
    <t>Covance Drug Development [Member] | Employee Severance [Member]</t>
  </si>
  <si>
    <t>Covance Drug Development [Member] | Facility Closing [Member]</t>
  </si>
  <si>
    <t>LabCorp Diagnostics [Member] | Employee Severance [Member]</t>
  </si>
  <si>
    <t>LabCorp Diagnostics [Member] | Facility Closing [Member]</t>
  </si>
  <si>
    <t>RESTRUCTURING RESERVES (Details) - USD ($) $ in Millions</t>
  </si>
  <si>
    <t>Balance, beginning of period</t>
  </si>
  <si>
    <t>Restructuring charges</t>
  </si>
  <si>
    <t>Reduction of prior restructuring accruals</t>
  </si>
  <si>
    <t>Cash payments and other adjustments</t>
  </si>
  <si>
    <t>Balance, end of period</t>
  </si>
  <si>
    <t>Current</t>
  </si>
  <si>
    <t>Non-current</t>
  </si>
  <si>
    <t>Total Restructuring Reserve</t>
  </si>
  <si>
    <t>LabCorp Diagnostics [Member] | Severance and Other Employee Costs [Member]</t>
  </si>
  <si>
    <t>LabCorp Diagnostics [Member] | Lease and Other Facility Costs [Member]</t>
  </si>
  <si>
    <t>Covance Drug Development [Member] | Severance and Other Employee Costs [Member]</t>
  </si>
  <si>
    <t>Covance Drug Development [Member] | Lease and Other Facility Costs [Member]</t>
  </si>
  <si>
    <t>GOODWILL AND INTANGIBLE ASSETS (Changes in Carrying Amount of Goodwill) (Details) - USD ($) $ in Millions</t>
  </si>
  <si>
    <t>Goodwill [Line Items]</t>
  </si>
  <si>
    <t>Severance Costs</t>
  </si>
  <si>
    <t>Intangible Assets, Gross (Excluding Goodwill)</t>
  </si>
  <si>
    <t>Balance as of January 1</t>
  </si>
  <si>
    <t>Adjustments to goodwill</t>
  </si>
  <si>
    <t>Balance at end of period</t>
  </si>
  <si>
    <t>Finite-Lived Intangible Assets, Accumulated Amortization</t>
  </si>
  <si>
    <t>Customer Relationships [Member]</t>
  </si>
  <si>
    <t>Patents, Licenses And Technology [Member]</t>
  </si>
  <si>
    <t>Noncompete Agreements [Member]</t>
  </si>
  <si>
    <t>Trade Names [Member]</t>
  </si>
  <si>
    <t>Use Rights [Member]</t>
  </si>
  <si>
    <t>Canadian licenses [Member]</t>
  </si>
  <si>
    <t>GOODWILL AND INTANGIBLE ASSETS (Components of identifiable intangible assets) (Details) - USD ($) $ in Millions</t>
  </si>
  <si>
    <t>Finite-Lived Intangible Assets [Line Items]</t>
  </si>
  <si>
    <t>Accumulated Amortization</t>
  </si>
  <si>
    <t>GOODWILL AND INTANGIBLE ASSETS (Details) - USD ($) $ in Millions</t>
  </si>
  <si>
    <t>Goodwill</t>
  </si>
  <si>
    <t>Amortization of intangible assets</t>
  </si>
  <si>
    <t>Finite-Lived Intangible Assets, Future Amortization Expense</t>
  </si>
  <si>
    <t>Estimated amortization expense, 2012</t>
  </si>
  <si>
    <t>Estimated amortization expense, 2013</t>
  </si>
  <si>
    <t>Estimated amortization expense, 2014</t>
  </si>
  <si>
    <t>Estimated amortization expense, 2015</t>
  </si>
  <si>
    <t>Estimated amortization expense, 2016</t>
  </si>
  <si>
    <t>Estimated amortization expense, Thereafter</t>
  </si>
  <si>
    <t>DEBT (Short-term borrowings and current portion of long-term debt) (Table) (Details) - USD ($) $ in Millions</t>
  </si>
  <si>
    <t>Short-term Debt [Line Items]</t>
  </si>
  <si>
    <t>Amount Outstanding Letters Of Credit</t>
  </si>
  <si>
    <t>Total short-term borrowings and current portion of long-term debt</t>
  </si>
  <si>
    <t>Short-term borrowings and current portion of long-term debt</t>
  </si>
  <si>
    <t>Short-term borrowings and the current portion of long-term debt at March 31, 2019 , and December 31, 2018 , consisted of the following: March 31, December 31, 2018 Zero-coupon convertible subordinated notes $ 1.4 $ 8.7 2.625% senior notes due 2020 500.0 — Debt issuance costs (1.5 ) (0.5 ) Current portion of note payable 1.8 1.8 Total short-term borrowings and current portion of long-term debt $ 501.7 $ 10.0</t>
  </si>
  <si>
    <t>Senior notes due 2020 [Member]</t>
  </si>
  <si>
    <t>Senior Notes, Noncurrent</t>
  </si>
  <si>
    <t>Debt Instrument, Interest Rate, Stated Percentage</t>
  </si>
  <si>
    <t>4.625%</t>
  </si>
  <si>
    <t>Senior notes due 2022 [Member]</t>
  </si>
  <si>
    <t>DEBT (Long-term debt) (Details) $ in Millions</t>
  </si>
  <si>
    <t>Mar. 31, 2019USD ($)</t>
  </si>
  <si>
    <t>Dec. 31, 2018USD ($)</t>
  </si>
  <si>
    <t>Dec. 19, 2014USD ($)</t>
  </si>
  <si>
    <t>Debt Instrument [Line Items]</t>
  </si>
  <si>
    <t>Long-term Debt [Text Block]</t>
  </si>
  <si>
    <t>Long-term debt at March 31, 2019 , and December 31, 2018 , consisted of the following: March 31, December 31, 2018 2.625% senior notes due 2020 $ — $ 500.0 4.625% senior notes due 2020 599.4 597.0 3.20% senior notes due 2022 500.0 500.0 3.75% senior notes due 2022 500.0 500.0 4.00% senior notes due 2023 300.0 300.0 3.25% senior notes due 2024 600.0 600.0 3.60% senior notes due 2025 1,000.0 1,000.0 3.60% senior notes due 2027 600.0 600.0 4.70% senior notes due 2045 900.0 900.0 2017 Term loan 527.0 527.0 Debt issuance costs (37.4 ) (40.2 ) Note payable 6.6 7.1 Total long-term debt $ 5,495.6 $ 5,990.9</t>
  </si>
  <si>
    <t>Line of Credit Facility, Maximum Borrowing Capacity</t>
  </si>
  <si>
    <t>Credit Facility Option to Increase</t>
  </si>
  <si>
    <t>Credit Facility, Maximum Swing Line Borrowings</t>
  </si>
  <si>
    <t>Stated interest rate percentage</t>
  </si>
  <si>
    <t>Senior notes due 2023 [Member]</t>
  </si>
  <si>
    <t>Senior notes due 2025 [Member] [Member]</t>
  </si>
  <si>
    <t>Senior notes due 2045 [Member]</t>
  </si>
  <si>
    <t>Revolving Credit Facility [Member]</t>
  </si>
  <si>
    <t>Debt to EBITDA (Leverage) Ratio</t>
  </si>
  <si>
    <t>Credit Facility, Maximum Letters of Credit</t>
  </si>
  <si>
    <t>Prime Rate [Member] | Revolving Credit Facility [Member]</t>
  </si>
  <si>
    <t>Line of Credit Facility, Interest Rate Description</t>
  </si>
  <si>
    <t>0.00% to 0.25%</t>
  </si>
  <si>
    <t>London Interbank Offered Rate (LIBOR) [Member]</t>
  </si>
  <si>
    <t>Line of Credit Facility, Commitment Fee Description</t>
  </si>
  <si>
    <t>0.10% to 0.25%</t>
  </si>
  <si>
    <t>London Interbank Offered Rate (LIBOR) [Member] | Revolving Credit Facility [Member]</t>
  </si>
  <si>
    <t>0.775% to 1.25%</t>
  </si>
  <si>
    <t>DEBT (Senior Notes) (Details) - USD ($) $ in Millions</t>
  </si>
  <si>
    <t>Dec. 19, 2014</t>
  </si>
  <si>
    <t>Senior notes due 2018</t>
  </si>
  <si>
    <t>Convertible Subordinated Debt, Current</t>
  </si>
  <si>
    <t>Short term debt issuance costs</t>
  </si>
  <si>
    <t>Fair Value Hedges, Net</t>
  </si>
  <si>
    <t>Debt Instrument, Basis Spread on Variable Rate</t>
  </si>
  <si>
    <t>2.298%</t>
  </si>
  <si>
    <t>Long term debt issuance costs</t>
  </si>
  <si>
    <t>Notes Payable</t>
  </si>
  <si>
    <t>Foreign Currency Contract, Asset, Fair Value Disclosure</t>
  </si>
  <si>
    <t>Senior notes due 2024 [Member] [Member]</t>
  </si>
  <si>
    <t>Derivative, Notional Amount</t>
  </si>
  <si>
    <t>Senior notes due 2027 [Member]</t>
  </si>
  <si>
    <t>Cross currency swap maturing 2022 [Member]</t>
  </si>
  <si>
    <t>2017 Term Loan [Member]</t>
  </si>
  <si>
    <t>Line of Credit Facility, Fair Value of Amount Outstanding</t>
  </si>
  <si>
    <t>DEBT (Convertible Subordinated Notes) (Details)</t>
  </si>
  <si>
    <t>Mar. 31, 2019USD ($)shares</t>
  </si>
  <si>
    <t>Zero Coupon Convertible Subordinated Notes [Line Items]</t>
  </si>
  <si>
    <t>Number of trading days used to establish contingent cash interest rate on zero-coupon subordinated notes (in days)</t>
  </si>
  <si>
    <t>five</t>
  </si>
  <si>
    <t>Principal Amount At Maturity Of Zero Coupon Subordinated Notes Converted</t>
  </si>
  <si>
    <t>Value Of Cash And Common Stock In Connection With Conversions Of Zero Coupon Subordinated Notes Settled In Current Period</t>
  </si>
  <si>
    <t>tax benefit realized upon conversion of zero coupon convertible debt</t>
  </si>
  <si>
    <t>Zero-coupon convertible subordinated notes [Member]</t>
  </si>
  <si>
    <t>Minimum contingent cash interest rate on zero-coupon subordinated notes (in hundredths)</t>
  </si>
  <si>
    <t>0.125%</t>
  </si>
  <si>
    <t>Stock conversion rate for zero-coupon subordinated notes (per thousand) | shares</t>
  </si>
  <si>
    <t>Principal amount of zero-coupon subordinated notes</t>
  </si>
  <si>
    <t>DEBT (Credit Facilities) (Details) $ in Millions</t>
  </si>
  <si>
    <t>Dec. 31, 2017USD ($)</t>
  </si>
  <si>
    <t>Line of Credit Facility [Line Items]</t>
  </si>
  <si>
    <t>Revolving Credit Facility, maximum borrowing capacity</t>
  </si>
  <si>
    <t>Revolving Credit Facility, interest rate at period end</t>
  </si>
  <si>
    <t>3.62%</t>
  </si>
  <si>
    <t>Debt to EBITDA (leverage) ratio</t>
  </si>
  <si>
    <t>PREFERRED STOCK AND COMMON SHAREHOLDERS' EQUITY (Details) - USD ($) $ / shares in Units, shares in Millions, $ in Millions</t>
  </si>
  <si>
    <t>Class of Stock [Line Items]</t>
  </si>
  <si>
    <t>Stock Repurchase Program, Authorized Amount</t>
  </si>
  <si>
    <t>Rollforward of common shares issued</t>
  </si>
  <si>
    <t>Commons Stock Issued During Period Shares Employee Stock Plans</t>
  </si>
  <si>
    <t>Stock Repurchased and Retired During Period, Shares</t>
  </si>
  <si>
    <t>Stock Repurchased During Period, Shares</t>
  </si>
  <si>
    <t>Rollforward of Share Repurchase Program</t>
  </si>
  <si>
    <t>Outstanding common stock repurchase authorization, beginning balance</t>
  </si>
  <si>
    <t>Common Shares Outstanding Rollforward [Abstract]</t>
  </si>
  <si>
    <t>Common shares outstanding, beginning balance (in shares)</t>
  </si>
  <si>
    <t>Common shares outstanding, ending balance (in shares)</t>
  </si>
  <si>
    <t>Rollforward of common shares held in treasury</t>
  </si>
  <si>
    <t>Treasury Stock, Carrying Basis</t>
  </si>
  <si>
    <t>Common Stock, Shares Authorized</t>
  </si>
  <si>
    <t>Common Stock, Par or Stated Value Per Share</t>
  </si>
  <si>
    <t>Preferred Stock, Shares Authorized</t>
  </si>
  <si>
    <t>Preferred Stock, Par or Stated Value Per Share</t>
  </si>
  <si>
    <t>Preferred Stock, Shares Outstanding</t>
  </si>
  <si>
    <t>Restricted Stock Awards And Performance Shares Surrendered, share amount</t>
  </si>
  <si>
    <t>Common shares issued, beginning balance (in shares)</t>
  </si>
  <si>
    <t>Common shares issued, ending balance (in shares)</t>
  </si>
  <si>
    <t>Common Stock, Shares, Issued</t>
  </si>
  <si>
    <t>Treasury Stock, Common [Member]</t>
  </si>
  <si>
    <t>Common shares held in Treasury, beginning balance (in shares)</t>
  </si>
  <si>
    <t>Common shares held in Treasury, ending balance (in shares)</t>
  </si>
  <si>
    <t>Treasury Stock, Shares</t>
  </si>
  <si>
    <t>PREFERRED STOCK AND COMMON SHAREHOLDERS' EQUITY PREFERRED STOCK AND COMMON SHAREHOLDERS' EQUITY - Accumulated Other Comprehensive Earnings (Details) - USD ($) $ in Millions</t>
  </si>
  <si>
    <t>Schedule of Accumulated Other Comprehensive Income (Loss) [Table Text Block]</t>
  </si>
  <si>
    <t>Other Comprehensive (Income) Loss, Defined Benefit Plan, before Reclassification Adjustment and Tax</t>
  </si>
  <si>
    <t>Other Comprehensive Income (Loss), before Reclassifications, before Tax</t>
  </si>
  <si>
    <t>Accumulated Other Comprehensive Earnings [Roll Forward]</t>
  </si>
  <si>
    <t>Foreign Currency Translation Adjustments, Beginning balance</t>
  </si>
  <si>
    <t>Other comprehensive income before reclassifications</t>
  </si>
  <si>
    <t>Foreign Currency Translation Adjustments, Ending balance</t>
  </si>
  <si>
    <t>Net Benefit Plan Adjustments, Beginning balance</t>
  </si>
  <si>
    <t>Net Benefit Plan Adjustments, Ending balance</t>
  </si>
  <si>
    <t>Accumulated Other Comprehensive Earnings, Beginning balance</t>
  </si>
  <si>
    <t>Accumulated Other Comprehensive Earnings, Ending balance</t>
  </si>
  <si>
    <t>INCOME TAXES (Details) - USD ($) $ in Millions</t>
  </si>
  <si>
    <t>Gross unrecognized income tax benefits</t>
  </si>
  <si>
    <t>Accrued interest and penalties related to unrecognized income tax benefits</t>
  </si>
  <si>
    <t>COMMITMENTS AND CONTINGENCIES (Details) $ in Millions</t>
  </si>
  <si>
    <t>Loss Contingencies [Line Items]</t>
  </si>
  <si>
    <t>PENSION AND POSTRETIREMENT PLANS (Details) - USD ($) $ in Millions</t>
  </si>
  <si>
    <t>Defined Benefit Plan Disclosures [Line Items]</t>
  </si>
  <si>
    <t>Minimum non-elective contribution (NEC) % for the 401(K) plan (in hundredths)</t>
  </si>
  <si>
    <t>3.00%</t>
  </si>
  <si>
    <t>Discretionary Contribution Percentage Mininum</t>
  </si>
  <si>
    <t>1.00%</t>
  </si>
  <si>
    <t>Discretionary Contribution Percentage Maximum</t>
  </si>
  <si>
    <t>Defined contribution retirement plan cost</t>
  </si>
  <si>
    <t>Defined Benefit Plan and Postretirement Plan Disclosure</t>
  </si>
  <si>
    <t>Schedule of Pensions and Postretirement Plans</t>
  </si>
  <si>
    <t>As a result of the Covance acquisition, the Company sponsors two defined benefit pension plans for the benefit of its employees at two U.K. subsidiaries (U.K. Plans) and one defined benefit pension plan for the benefit of its employees at a German subsidiary (German Plan), all of which are legacy plans of previously acquired companies. Benefit amounts for all three plans are based upon years of service and compensation. The German plan is unfunded while the U.K. pension plans are funded. The Company’s funding policy has been to contribute annually amounts at least equal to the local statutory funding requirements. U.K. Plans Three Months Ended March 31, 2019 2018 Service cost for administrative expenses $ 0.8 $ 0.9 Interest cost on benefit obligation 1.9 1.9 Expected return on plan assets (2.8 ) (3.2 ) Defined benefit plan costs $ (0.1 ) $ (0.4 ) U.K. Plans Three Months Ended March 31, 2019 2018 Assumptions used to determine defined benefit plan cost Discount rate 2.9 % 2.5 % Expected return on assets 4.5 % 4.5 % Salary increases 3.6 % 3.6 % German Plan Three Months Ended March 31, 2019 2018 Service cost for administrative expenses $ 0.3 $ 0.3 Interest cost on benefit obligation 0.1 0.2 Defined benefit plan costs $ 0.4 $ 0.5 Assumptions used to determine defined benefit plan cost Discount rate 1.9 % 1.7 % Expected return on assets N/A N/A Salary increases 2.0 % 2.0 % The effect on operations for the Company Plan and the PEP is summarized as follows: Three Months Ended March 31, 2019 2018 Service cost for administrative expenses $ 1.0 $ 1.4 Interest cost on benefit obligation 3.5 3.3 Expected return on plan assets (3.8 ) (4.1 ) Net amortization and deferral 2.6 2.8 Defined benefit plan costs $ 3.3 $ 3.4</t>
  </si>
  <si>
    <t>Pension Plan [Member]</t>
  </si>
  <si>
    <t>Service cost for benefits earned</t>
  </si>
  <si>
    <t>Interest cost on benefit obligation</t>
  </si>
  <si>
    <t>Expected return on plan assets</t>
  </si>
  <si>
    <t>Net amortization and deferral</t>
  </si>
  <si>
    <t>Defined benefit/postretirement plan costs</t>
  </si>
  <si>
    <t>Supplemental Employee Retirement Plan [Member]</t>
  </si>
  <si>
    <t>Schedule of Costs of Retirement Plans [Table Text Block]</t>
  </si>
  <si>
    <t xml:space="preserve"> As of December 31, 2018, the SERP was combined with the PEP.</t>
  </si>
  <si>
    <t>Other Pension, Postretirement and Supplemental Plans [Member]</t>
  </si>
  <si>
    <t>Defined Benefit Plan, Assumptions Used Calculating Net Periodic Benefit Cost, Discount Rate</t>
  </si>
  <si>
    <t>2.90%</t>
  </si>
  <si>
    <t>2.50%</t>
  </si>
  <si>
    <t>Defined Benefit Plan Expected Rate Of Return On Assets Other Assets</t>
  </si>
  <si>
    <t>4.50%</t>
  </si>
  <si>
    <t>Defined Benefit Plan, Assumptions Used Calculating Net Periodic Benefit Cost, Rate of Compensation Increase</t>
  </si>
  <si>
    <t>3.60%</t>
  </si>
  <si>
    <t>Other Pension Plan [Member]</t>
  </si>
  <si>
    <t>1.90%</t>
  </si>
  <si>
    <t>1.70%</t>
  </si>
  <si>
    <t>2.00%</t>
  </si>
  <si>
    <t>Covance [Member]</t>
  </si>
  <si>
    <t>PENSION AND POSTRETIREMENT PLANS Defined Contribution Plans (Details) - USD ($) $ in Millions</t>
  </si>
  <si>
    <t>Defined Benefit Plan Disclosure [Line Items]</t>
  </si>
  <si>
    <t>Non Elective Contribution</t>
  </si>
  <si>
    <t>Defined Contribution Plan, Cost</t>
  </si>
  <si>
    <t>Defined Contribution Plan, Employer Matching Contribution, Percent of Match</t>
  </si>
  <si>
    <t>FAIR VALUE MEASUREMENTS (Details) - USD ($) $ in Millions</t>
  </si>
  <si>
    <t>12 Months Ended</t>
  </si>
  <si>
    <t>Fair Value, Liabilities Measured on Recurring Basis, Financial Statement Captions [Line Items]</t>
  </si>
  <si>
    <t>Noncontrolling interest puts</t>
  </si>
  <si>
    <t>Fair market value of zero-coupon subordinated notes</t>
  </si>
  <si>
    <t>Fair market value of senior notes</t>
  </si>
  <si>
    <t>Cash Surrender Value, Fair Value Disclosure</t>
  </si>
  <si>
    <t>Fair Value Liabilities Measured On Recurring Basis Deferred Compensation Liability</t>
  </si>
  <si>
    <t>Contingent Consideration Classified as Equity, Fair Value Disclosure</t>
  </si>
  <si>
    <t>Business Combination, Contingent Consideration Arrangements, Change in Amount of Contingent Consideration, Liability</t>
  </si>
  <si>
    <t>Level 1 [Member]</t>
  </si>
  <si>
    <t>Fair Value, Inputs, Level 2 [Member]</t>
  </si>
  <si>
    <t>Level 3 [Member]</t>
  </si>
  <si>
    <t>DERIVATIVE INSTRUMENTS AND HEDGING ACTIVITIES (Details) - USD ($)</t>
  </si>
  <si>
    <t>Derivative Instruments, Gain (Loss) [Line Items]</t>
  </si>
  <si>
    <t>4.625% Senior notes due 2020</t>
  </si>
  <si>
    <t>Change in Unrealized Gain (Loss) on Hedged Item in Fair Value Hedge</t>
  </si>
  <si>
    <t>Fair Value Hedge Assets</t>
  </si>
  <si>
    <t>Minimum percentage of market price to calculated value of zero-coupon subordinated debt at which the entity is subject to contingent cash interest</t>
  </si>
  <si>
    <t>120.00%</t>
  </si>
  <si>
    <t>Embedded derivative, fair value</t>
  </si>
  <si>
    <t>Embedded derivative, impact on condensed consolidated statements of operations</t>
  </si>
  <si>
    <t>Fair Value Hedge Liabilities</t>
  </si>
  <si>
    <t>Interest Rate Swap [Member]</t>
  </si>
  <si>
    <t>Fair Value, Net Derivative Asset (Liability) Measured on Recurring Basis, Unobservable Inputs Reconciliation, Gain (Loss) Included in Other Comprehensive Income (Loss)</t>
  </si>
  <si>
    <t>Derivative Instruments, Gain (Loss) Reclassified from Accumulated OCI into Income, Effective Portion, Net</t>
  </si>
  <si>
    <t>Currency Swap [Member]</t>
  </si>
  <si>
    <t>Senior Long Term Notes Due2020 Member</t>
  </si>
  <si>
    <t>SUPPLEMENTAL CASH FLOW INFORMATION (Details) - USD ($) $ in Millions</t>
  </si>
  <si>
    <t>Debt Conversion [Line Items]</t>
  </si>
  <si>
    <t>Decrease in Capital Expenditures Incurred but not yet Paid</t>
  </si>
  <si>
    <t>Capital Expenditures Incurred but Not yet Paid</t>
  </si>
  <si>
    <t>Cash paid during period for:</t>
  </si>
  <si>
    <t>Interest</t>
  </si>
  <si>
    <t>Income taxes, net of refunds</t>
  </si>
  <si>
    <t>Disclosure of non-cash financing and investing activities:</t>
  </si>
  <si>
    <t>BUSINESS ACQUISITIONS (Details) - USD ($) $ in Millions</t>
  </si>
  <si>
    <t>Business Combination Purchase Price Allocation [Line Items]</t>
  </si>
  <si>
    <t>Disposal Group, Including Discontinued Operation, Operating Income (Loss)</t>
  </si>
  <si>
    <t>Cash payments for laboratory-related assets</t>
  </si>
  <si>
    <t>Payments to Acquire Businesses, Net of Cash Acquired</t>
  </si>
  <si>
    <t>Finite-lived Intangible Assets Acquired</t>
  </si>
  <si>
    <t>BUSINESS ACQUISITIONS Business Acquisitions in the Aggregate (Details) - USD ($) $ in Millions</t>
  </si>
  <si>
    <t>Business Acquisition [Line Items]</t>
  </si>
  <si>
    <t>BUSINESS ACQUISITIONS DISPOSITIONS (Details) - USD ($) $ in Millions</t>
  </si>
  <si>
    <t>Dec. 31, 2016</t>
  </si>
  <si>
    <t>Income Statement, Balance Sheet and Additional Disclosures by Disposal Groups, Including Discontinued Operations [Line Items]</t>
  </si>
  <si>
    <t>BUSINESS SEGMENT INFORMATION Business Segment Information (Details) - USD ($) $ in Millions</t>
  </si>
  <si>
    <t>Intercompany revenue elimination</t>
  </si>
  <si>
    <t>Net income attributable to Laboratory Corporation of America Holdings</t>
  </si>
  <si>
    <t>Corporate Segment [Member]</t>
  </si>
  <si>
    <t>REVENUE Disaggregated Revenue Table (Details) - USD ($) $ in Millions</t>
  </si>
  <si>
    <t>Contract with Customer, Asset, Gross</t>
  </si>
  <si>
    <t>Percent of remaining performance obligations recognized as revenue in next year</t>
  </si>
  <si>
    <t>33.00%</t>
  </si>
  <si>
    <t>Accrued Sales Commission</t>
  </si>
  <si>
    <t>Deferred Sales Commission</t>
  </si>
  <si>
    <t>Capitalized Contract Cost, Net</t>
  </si>
  <si>
    <t>Medicare and Medicaid [Member]</t>
  </si>
  <si>
    <t>9.00%</t>
  </si>
  <si>
    <t>UNITED STATES</t>
  </si>
  <si>
    <t>78.00%</t>
  </si>
  <si>
    <t>77.00%</t>
  </si>
  <si>
    <t>CANADA</t>
  </si>
  <si>
    <t>UNITED KINGDOM</t>
  </si>
  <si>
    <t>4.00%</t>
  </si>
  <si>
    <t>SWITZERLAND</t>
  </si>
  <si>
    <t>5.00%</t>
  </si>
  <si>
    <t>Europe [Member]</t>
  </si>
  <si>
    <t>Other countries [Member]</t>
  </si>
  <si>
    <t>7.00%</t>
  </si>
  <si>
    <t>LabCorp Diagnostics [Member] | Client [Member]</t>
  </si>
  <si>
    <t>17.00%</t>
  </si>
  <si>
    <t>18.00%</t>
  </si>
  <si>
    <t>LabCorp Diagnostics [Member] | Self-Pay [Member]</t>
  </si>
  <si>
    <t>8.00%</t>
  </si>
  <si>
    <t>LabCorp Diagnostics [Member] | Third party [Member]</t>
  </si>
  <si>
    <t>28.00%</t>
  </si>
  <si>
    <t>27.00%</t>
  </si>
  <si>
    <t>LabCorp Diagnostics [Member] | UNITED STATES</t>
  </si>
  <si>
    <t>59.00%</t>
  </si>
  <si>
    <t>58.00%</t>
  </si>
  <si>
    <t>LabCorp Diagnostics [Member] | UNITED STATES | Client [Member]</t>
  </si>
  <si>
    <t>16.00%</t>
  </si>
  <si>
    <t>LabCorp Diagnostics [Member] | UNITED STATES | Self-Pay [Member]</t>
  </si>
  <si>
    <t>LabCorp Diagnostics [Member] | UNITED STATES | Medicare and Medicaid [Member]</t>
  </si>
  <si>
    <t>LabCorp Diagnostics [Member] | UNITED STATES | Third party [Member]</t>
  </si>
  <si>
    <t>26.00%</t>
  </si>
  <si>
    <t>25.00%</t>
  </si>
  <si>
    <t>LabCorp Diagnostics [Member] | CANADA</t>
  </si>
  <si>
    <t>LabCorp Diagnostics [Member] | CANADA | Client [Member]</t>
  </si>
  <si>
    <t>LabCorp Diagnostics [Member] | CANADA | Self-Pay [Member]</t>
  </si>
  <si>
    <t>0.00%</t>
  </si>
  <si>
    <t>LabCorp Diagnostics [Member] | CANADA | Medicare and Medicaid [Member]</t>
  </si>
  <si>
    <t>LabCorp Diagnostics [Member] | CANADA | Third party [Member]</t>
  </si>
  <si>
    <t>LabCorp Diagnostics [Member] | UNITED KINGDOM</t>
  </si>
  <si>
    <t>LabCorp Diagnostics [Member] | UNITED KINGDOM | Client [Member]</t>
  </si>
  <si>
    <t>LabCorp Diagnostics [Member] | UNITED KINGDOM | Self-Pay [Member]</t>
  </si>
  <si>
    <t>LabCorp Diagnostics [Member] | UNITED KINGDOM | Medicare and Medicaid [Member]</t>
  </si>
  <si>
    <t>LabCorp Diagnostics [Member] | UNITED KINGDOM | Third party [Member]</t>
  </si>
  <si>
    <t>LabCorp Diagnostics [Member] | SWITZERLAND</t>
  </si>
  <si>
    <t>LabCorp Diagnostics [Member] | SWITZERLAND | Client [Member]</t>
  </si>
  <si>
    <t>LabCorp Diagnostics [Member] | SWITZERLAND | Self-Pay [Member]</t>
  </si>
  <si>
    <t>LabCorp Diagnostics [Member] | SWITZERLAND | Medicare and Medicaid [Member]</t>
  </si>
  <si>
    <t>LabCorp Diagnostics [Member] | SWITZERLAND | Third party [Member]</t>
  </si>
  <si>
    <t>LabCorp Diagnostics [Member] | Europe [Member]</t>
  </si>
  <si>
    <t>LabCorp Diagnostics [Member] | Europe [Member] | Client [Member]</t>
  </si>
  <si>
    <t>LabCorp Diagnostics [Member] | Europe [Member] | Self-Pay [Member]</t>
  </si>
  <si>
    <t>LabCorp Diagnostics [Member] | Europe [Member] | Medicare and Medicaid [Member]</t>
  </si>
  <si>
    <t>LabCorp Diagnostics [Member] | Europe [Member] | Third party [Member]</t>
  </si>
  <si>
    <t>LabCorp Diagnostics [Member] | Other countries [Member]</t>
  </si>
  <si>
    <t>LabCorp Diagnostics [Member] | Other countries [Member] | Medicare and Medicaid [Member]</t>
  </si>
  <si>
    <t>LabCorp Diagnostics [Member] | Other countries [Member] | Third party [Member]</t>
  </si>
  <si>
    <t>Covance Drug Development [Member] | Biopharmaceutical and medical device companies [Member]</t>
  </si>
  <si>
    <t>Covance Drug Development [Member] | UNITED STATES | Biopharmaceutical and medical device companies [Member]</t>
  </si>
  <si>
    <t>19.00%</t>
  </si>
  <si>
    <t>Covance Drug Development [Member] | CANADA | Biopharmaceutical and medical device companies [Member]</t>
  </si>
  <si>
    <t>Covance Drug Development [Member] | UNITED KINGDOM | Biopharmaceutical and medical device companies [Member]</t>
  </si>
  <si>
    <t>Covance Drug Development [Member] | SWITZERLAND | Biopharmaceutical and medical device companies [Member]</t>
  </si>
  <si>
    <t>Covance Drug Development [Member] | Europe [Member] | Biopharmaceutical and medical device companies [Member]</t>
  </si>
  <si>
    <t>Covance Drug Development [Member] | Other countries [Member] | Biopharmaceutical and medical device companies [Member]</t>
  </si>
  <si>
    <t>Leases (Details) $ in Millions</t>
  </si>
  <si>
    <t>Mar. 31, 2018USD ($)</t>
  </si>
  <si>
    <t>Operating Lease, Payments</t>
  </si>
  <si>
    <t>Short-term Lease, Cost</t>
  </si>
  <si>
    <t>Variable Lease, Cost</t>
  </si>
  <si>
    <t>leases not yet commenced</t>
  </si>
  <si>
    <t>Operating Leases, Rent Expense</t>
  </si>
  <si>
    <t>Operating Leases, Future Minimum Payments Due, Next Twelve Months</t>
  </si>
  <si>
    <t>Finance Lease, Liability, Payments, Due Next Twelve Months</t>
  </si>
  <si>
    <t>Finance Lease, Liability, Payments, Due</t>
  </si>
  <si>
    <t>Lessee, Operating Lease, Liability, Undiscounted Excess Amount</t>
  </si>
  <si>
    <t>Finance Lease, Liability, Undiscounted Excess Amount</t>
  </si>
  <si>
    <t>Operating Lease, Right-of-Use Asset</t>
  </si>
  <si>
    <t>Operating Lease, Liability</t>
  </si>
  <si>
    <t>Finance Lease, Right-of-Use Asset</t>
  </si>
  <si>
    <t>Finance Lease, Liability</t>
  </si>
  <si>
    <t>Operating Lease, Weighted Average Remaining Lease Term</t>
  </si>
  <si>
    <t>5 years 3 months</t>
  </si>
  <si>
    <t>Operating Lease, Cost</t>
  </si>
  <si>
    <t>Finance Lease, Right-of-Use Asset, Amortization</t>
  </si>
  <si>
    <t>Finance Lease, Interest Expense</t>
  </si>
  <si>
    <t>Finance Lease, Weighted Average Remaining Lease Term</t>
  </si>
  <si>
    <t>6 years 7 months</t>
  </si>
  <si>
    <t>Operating Lease, Weighted Average Discount Rate, Percent</t>
  </si>
  <si>
    <t>Finance Lease, Weighted Average Discount Rate, Percent</t>
  </si>
  <si>
    <t>4.60%</t>
  </si>
  <si>
    <t>Operating Leases, Future Minimum Payments, Due in Two Years</t>
  </si>
  <si>
    <t>Finance Lease, Liability, Payments, Due Year Two</t>
  </si>
  <si>
    <t>Operating Leases, Future Minimum Payments, Due in Three Years</t>
  </si>
  <si>
    <t>Finance Lease, Liability, Payments, Due Year Three</t>
  </si>
  <si>
    <t>Operating Leases, Future Minimum Payments, Due in Four Years</t>
  </si>
  <si>
    <t>Finance Lease, Liability, Payments, Due Year Four</t>
  </si>
  <si>
    <t>Operating Leases, Future Minimum Payments, Due in Five Years</t>
  </si>
  <si>
    <t>Finance Lease, Liability, Payments, Due Year Five</t>
  </si>
  <si>
    <t>Operating Leases, Future Minimum Payments, Due Thereafter</t>
  </si>
  <si>
    <t>Finance Lease, Liability, Payments, Due after Year Five</t>
  </si>
  <si>
    <t>Lessee, Operating Lease, Liability, Payments, Due</t>
  </si>
  <si>
    <t>Lease, Cost</t>
  </si>
  <si>
    <t>Finance Lease, Interest Payment on Liability</t>
  </si>
  <si>
    <t>Finance Lease, Principal Payments</t>
  </si>
  <si>
    <t>Right-of-Use Asset Obtained in Exchange for Operating Lease Liability</t>
  </si>
  <si>
    <t>Right-of-Use Asset Obtained in Exchange for Finance Lease Liability</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8.5</v>
      </c>
    </row>
    <row r="14" spans="1:3">
      <c r="A14" s="4" t="s">
        <v>24</v>
      </c>
      <c r="B14" s="4" t="s">
        <v>22</v>
      </c>
    </row>
    <row r="15" spans="1:3">
      <c r="A15" s="4" t="s">
        <v>25</v>
      </c>
      <c r="B15" s="4" t="s">
        <v>22</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3" t="s">
        <v>184</v>
      </c>
    </row>
    <row r="7" spans="1:2">
      <c r="A7" s="4" t="s">
        <v>185</v>
      </c>
      <c r="B7"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9</v>
      </c>
      <c r="B4" s="4" t="s">
        <v>210</v>
      </c>
    </row>
    <row r="5" spans="1:2">
      <c r="A5" s="4" t="s">
        <v>209</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92.2</v>
      </c>
      <c r="C3" s="6" t="n">
        <v>634.6</v>
      </c>
    </row>
    <row r="4" spans="1:3">
      <c r="A4" s="3" t="s">
        <v>32</v>
      </c>
    </row>
    <row r="5" spans="1:3">
      <c r="A5" s="4" t="s">
        <v>33</v>
      </c>
      <c r="B5" s="5" t="n">
        <v>348.8</v>
      </c>
      <c r="C5" s="5" t="n">
        <v>426.8</v>
      </c>
    </row>
    <row r="6" spans="1:3">
      <c r="A6" s="4" t="s">
        <v>34</v>
      </c>
      <c r="B6" s="7" t="n">
        <v>1563</v>
      </c>
      <c r="C6" s="5" t="n">
        <v>1467.9</v>
      </c>
    </row>
    <row r="7" spans="1:3">
      <c r="A7" s="4" t="s">
        <v>35</v>
      </c>
      <c r="B7" s="5" t="n">
        <v>422.7</v>
      </c>
      <c r="C7" s="5" t="n">
        <v>394.4</v>
      </c>
    </row>
    <row r="8" spans="1:3">
      <c r="A8" s="4" t="s">
        <v>36</v>
      </c>
      <c r="B8" s="5" t="n">
        <v>233.7</v>
      </c>
      <c r="C8" s="5" t="n">
        <v>237.3</v>
      </c>
    </row>
    <row r="9" spans="1:3">
      <c r="A9" s="4" t="s">
        <v>37</v>
      </c>
      <c r="B9" s="5" t="n">
        <v>317.1</v>
      </c>
      <c r="C9" s="7" t="n">
        <v>309</v>
      </c>
    </row>
    <row r="10" spans="1:3">
      <c r="A10" s="4" t="s">
        <v>38</v>
      </c>
      <c r="B10" s="5" t="n">
        <v>2885.3</v>
      </c>
      <c r="C10" s="5" t="n">
        <v>2835.4</v>
      </c>
    </row>
    <row r="11" spans="1:3">
      <c r="A11" s="4" t="s">
        <v>39</v>
      </c>
      <c r="B11" s="5" t="n">
        <v>2457.9</v>
      </c>
      <c r="C11" s="5" t="n">
        <v>1740.3</v>
      </c>
    </row>
    <row r="12" spans="1:3">
      <c r="A12" s="4" t="s">
        <v>40</v>
      </c>
      <c r="B12" s="5" t="n">
        <v>7385.9</v>
      </c>
      <c r="C12" s="5" t="n">
        <v>7360.3</v>
      </c>
    </row>
    <row r="13" spans="1:3">
      <c r="A13" s="4" t="s">
        <v>41</v>
      </c>
      <c r="B13" s="5" t="n">
        <v>3884.9</v>
      </c>
      <c r="C13" s="5" t="n">
        <v>3911.1</v>
      </c>
    </row>
    <row r="14" spans="1:3">
      <c r="A14" s="4" t="s">
        <v>42</v>
      </c>
      <c r="B14" s="5" t="n">
        <v>66.90000000000001</v>
      </c>
      <c r="C14" s="5" t="n">
        <v>60.5</v>
      </c>
    </row>
    <row r="15" spans="1:3">
      <c r="A15" s="4" t="s">
        <v>43</v>
      </c>
      <c r="B15" s="5" t="n">
        <v>1.7</v>
      </c>
      <c r="C15" s="5" t="n">
        <v>1.7</v>
      </c>
    </row>
    <row r="16" spans="1:3">
      <c r="A16" s="4" t="s">
        <v>44</v>
      </c>
      <c r="B16" s="5" t="n">
        <v>288.2</v>
      </c>
      <c r="C16" s="7" t="n">
        <v>276</v>
      </c>
    </row>
    <row r="17" spans="1:3">
      <c r="A17" s="4" t="s">
        <v>45</v>
      </c>
      <c r="B17" s="5" t="n">
        <v>16970.8</v>
      </c>
      <c r="C17" s="5" t="n">
        <v>16185.3</v>
      </c>
    </row>
    <row r="18" spans="1:3">
      <c r="A18" s="3" t="s">
        <v>46</v>
      </c>
    </row>
    <row r="19" spans="1:3">
      <c r="A19" s="4" t="s">
        <v>47</v>
      </c>
      <c r="B19" s="5" t="n">
        <v>797.3</v>
      </c>
      <c r="C19" s="7" t="n">
        <v>870</v>
      </c>
    </row>
    <row r="20" spans="1:3">
      <c r="A20" s="4" t="s">
        <v>48</v>
      </c>
      <c r="B20" s="5" t="n">
        <v>364.6</v>
      </c>
      <c r="C20" s="5" t="n">
        <v>356.4</v>
      </c>
    </row>
    <row r="21" spans="1:3">
      <c r="A21" s="4" t="s">
        <v>49</v>
      </c>
      <c r="B21" s="5" t="n">
        <v>263.4</v>
      </c>
      <c r="C21" s="7" t="n">
        <v>0</v>
      </c>
    </row>
    <row r="22" spans="1:3">
      <c r="A22" s="4" t="s">
        <v>50</v>
      </c>
      <c r="B22" s="5" t="n">
        <v>7.7</v>
      </c>
      <c r="C22" s="5" t="n">
        <v>7.9</v>
      </c>
    </row>
    <row r="23" spans="1:3">
      <c r="A23" s="4" t="s">
        <v>51</v>
      </c>
      <c r="B23" s="5" t="n">
        <v>501.7</v>
      </c>
      <c r="C23" s="7" t="n">
        <v>10</v>
      </c>
    </row>
    <row r="24" spans="1:3">
      <c r="A24" s="4" t="s">
        <v>52</v>
      </c>
      <c r="B24" s="5" t="n">
        <v>2526.9</v>
      </c>
      <c r="C24" s="5" t="n">
        <v>1878.9</v>
      </c>
    </row>
    <row r="25" spans="1:3">
      <c r="A25" s="4" t="s">
        <v>53</v>
      </c>
      <c r="B25" s="5" t="n">
        <v>5495.6</v>
      </c>
      <c r="C25" s="5" t="n">
        <v>5990.9</v>
      </c>
    </row>
    <row r="26" spans="1:3">
      <c r="A26" s="4" t="s">
        <v>54</v>
      </c>
      <c r="B26" s="5" t="n">
        <v>307.3</v>
      </c>
      <c r="C26" s="7" t="n">
        <v>334</v>
      </c>
    </row>
    <row r="27" spans="1:3">
      <c r="A27" s="4" t="s">
        <v>55</v>
      </c>
      <c r="B27" s="5" t="n">
        <v>502.4</v>
      </c>
      <c r="C27" s="7" t="n">
        <v>0</v>
      </c>
    </row>
    <row r="28" spans="1:3">
      <c r="A28" s="4" t="s">
        <v>56</v>
      </c>
      <c r="B28" s="5" t="n">
        <v>48.7</v>
      </c>
      <c r="C28" s="7" t="n">
        <v>51</v>
      </c>
    </row>
    <row r="29" spans="1:3">
      <c r="A29" s="4" t="s">
        <v>57</v>
      </c>
      <c r="B29" s="5" t="n">
        <v>959.1</v>
      </c>
      <c r="C29" s="7" t="n">
        <v>940</v>
      </c>
    </row>
    <row r="30" spans="1:3">
      <c r="A30" s="4" t="s">
        <v>58</v>
      </c>
      <c r="B30" s="7" t="n">
        <v>9840</v>
      </c>
      <c r="C30" s="5" t="n">
        <v>9194.799999999999</v>
      </c>
    </row>
    <row r="31" spans="1:3">
      <c r="A31" s="3" t="s">
        <v>59</v>
      </c>
    </row>
    <row r="32" spans="1:3">
      <c r="A32" s="4" t="s">
        <v>60</v>
      </c>
      <c r="B32" s="5" t="n">
        <v>19.5</v>
      </c>
      <c r="C32" s="5" t="n">
        <v>19.1</v>
      </c>
    </row>
    <row r="33" spans="1:3">
      <c r="A33" s="4" t="s">
        <v>61</v>
      </c>
      <c r="B33" s="5" t="n">
        <v>1401.3</v>
      </c>
      <c r="C33" s="5" t="n">
        <v>1451.1</v>
      </c>
    </row>
    <row r="34" spans="1:3">
      <c r="A34" s="4" t="s">
        <v>62</v>
      </c>
      <c r="B34" s="5" t="n">
        <v>11.6</v>
      </c>
      <c r="C34" s="5" t="n">
        <v>11.7</v>
      </c>
    </row>
    <row r="35" spans="1:3">
      <c r="A35" s="4" t="s">
        <v>63</v>
      </c>
      <c r="B35" s="5" t="n">
        <v>-7265.4</v>
      </c>
      <c r="C35" s="5" t="n">
        <v>-7079.8</v>
      </c>
    </row>
    <row r="36" spans="1:3">
      <c r="A36" s="4" t="s">
        <v>64</v>
      </c>
      <c r="B36" s="5" t="n">
        <v>-1127.5</v>
      </c>
      <c r="C36" s="5" t="n">
        <v>-1108.1</v>
      </c>
    </row>
    <row r="37" spans="1:3">
      <c r="A37" s="4" t="s">
        <v>65</v>
      </c>
      <c r="B37" s="5" t="n">
        <v>-439.5</v>
      </c>
      <c r="C37" s="5" t="n">
        <v>-463.1</v>
      </c>
    </row>
    <row r="38" spans="1:3">
      <c r="A38" s="4" t="s">
        <v>66</v>
      </c>
      <c r="B38" s="5" t="n">
        <v>7111.3</v>
      </c>
      <c r="C38" s="5" t="n">
        <v>6971.4</v>
      </c>
    </row>
    <row r="39" spans="1:3">
      <c r="A39" s="4" t="s">
        <v>67</v>
      </c>
      <c r="B39" s="6" t="n">
        <v>16970.8</v>
      </c>
      <c r="C39" s="6" t="n">
        <v>161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08</v>
      </c>
    </row>
    <row r="4" spans="1:2">
      <c r="A4" s="4" t="s">
        <v>209</v>
      </c>
      <c r="B4" s="4" t="s">
        <v>210</v>
      </c>
    </row>
    <row r="5" spans="1:2">
      <c r="A5" s="4" t="s">
        <v>209</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5" t="n">
        <v>98.7</v>
      </c>
      <c r="C3" s="5" t="n">
        <v>98.9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6</v>
      </c>
      <c r="B1" s="2" t="s">
        <v>1</v>
      </c>
    </row>
    <row r="2" spans="1:5">
      <c r="B2" s="2" t="s">
        <v>2</v>
      </c>
      <c r="C2" s="2" t="s">
        <v>72</v>
      </c>
      <c r="D2" s="2" t="s">
        <v>29</v>
      </c>
      <c r="E2" s="2" t="s">
        <v>257</v>
      </c>
    </row>
    <row r="3" spans="1:5">
      <c r="A3" s="3" t="s">
        <v>258</v>
      </c>
    </row>
    <row r="4" spans="1:5">
      <c r="A4" s="4" t="s">
        <v>73</v>
      </c>
      <c r="B4" s="6" t="n">
        <v>2791.2</v>
      </c>
      <c r="C4" s="6" t="n">
        <v>2848.3</v>
      </c>
    </row>
    <row r="5" spans="1:5">
      <c r="A5" s="4" t="s">
        <v>74</v>
      </c>
      <c r="B5" s="5" t="n">
        <v>2001.5</v>
      </c>
      <c r="C5" s="5" t="n">
        <v>2069.3</v>
      </c>
    </row>
    <row r="6" spans="1:5">
      <c r="A6" s="4" t="s">
        <v>259</v>
      </c>
      <c r="B6" s="7" t="n">
        <v>362</v>
      </c>
      <c r="D6" s="6" t="n">
        <v>354.1</v>
      </c>
    </row>
    <row r="7" spans="1:5">
      <c r="A7" s="4" t="s">
        <v>260</v>
      </c>
      <c r="B7" s="5" t="n">
        <v>4.5</v>
      </c>
      <c r="C7" s="5" t="n">
        <v>4.2</v>
      </c>
    </row>
    <row r="8" spans="1:5">
      <c r="A8" s="4" t="s">
        <v>261</v>
      </c>
      <c r="B8" s="5" t="n">
        <v>2885.3</v>
      </c>
      <c r="D8" s="5" t="n">
        <v>2835.4</v>
      </c>
    </row>
    <row r="9" spans="1:5">
      <c r="A9" s="4" t="s">
        <v>262</v>
      </c>
      <c r="B9" s="6" t="n">
        <v>165.8</v>
      </c>
      <c r="C9" s="6" t="n">
        <v>179.7</v>
      </c>
    </row>
    <row r="10" spans="1:5">
      <c r="A10" s="4" t="s">
        <v>263</v>
      </c>
      <c r="B10" s="4" t="s">
        <v>264</v>
      </c>
      <c r="C10" s="4" t="s">
        <v>264</v>
      </c>
    </row>
    <row r="11" spans="1:5">
      <c r="A11" s="4" t="s">
        <v>76</v>
      </c>
      <c r="B11" s="6" t="n">
        <v>393.8</v>
      </c>
      <c r="C11" s="9" t="n">
        <v>397</v>
      </c>
    </row>
    <row r="12" spans="1:5">
      <c r="A12" s="4" t="s">
        <v>265</v>
      </c>
      <c r="B12" s="5" t="n">
        <v>-63.5</v>
      </c>
      <c r="C12" s="5" t="n">
        <v>-63.9</v>
      </c>
    </row>
    <row r="13" spans="1:5">
      <c r="A13" s="4" t="s">
        <v>86</v>
      </c>
      <c r="B13" s="5" t="n">
        <v>68.8</v>
      </c>
      <c r="C13" s="7" t="n">
        <v>69</v>
      </c>
    </row>
    <row r="14" spans="1:5">
      <c r="A14" s="4" t="s">
        <v>87</v>
      </c>
      <c r="B14" s="5" t="n">
        <v>185.9</v>
      </c>
      <c r="C14" s="5" t="n">
        <v>172.5</v>
      </c>
    </row>
    <row r="15" spans="1:5">
      <c r="A15" s="4" t="s">
        <v>266</v>
      </c>
      <c r="B15" s="6" t="n">
        <v>185.6</v>
      </c>
      <c r="C15" s="6" t="n">
        <v>173.2</v>
      </c>
    </row>
    <row r="16" spans="1:5">
      <c r="A16" s="4" t="s">
        <v>90</v>
      </c>
      <c r="B16" s="8" t="n">
        <v>1.88</v>
      </c>
      <c r="C16" s="8" t="n">
        <v>1.7</v>
      </c>
    </row>
    <row r="17" spans="1:5">
      <c r="A17" s="4" t="s">
        <v>91</v>
      </c>
      <c r="B17" s="8" t="n">
        <v>1.86</v>
      </c>
      <c r="C17" s="8" t="n">
        <v>1.67</v>
      </c>
    </row>
    <row r="18" spans="1:5">
      <c r="A18" s="4" t="s">
        <v>267</v>
      </c>
      <c r="B18" s="6" t="n">
        <v>-140.5</v>
      </c>
      <c r="C18" s="6" t="n">
        <v>-74.3</v>
      </c>
    </row>
    <row r="19" spans="1:5">
      <c r="A19" s="4" t="s">
        <v>268</v>
      </c>
      <c r="B19" s="5" t="n">
        <v>-103.2</v>
      </c>
      <c r="C19" s="7" t="n">
        <v>-65</v>
      </c>
    </row>
    <row r="20" spans="1:5">
      <c r="A20" s="4" t="s">
        <v>154</v>
      </c>
      <c r="B20" s="5" t="n">
        <v>-0.1</v>
      </c>
      <c r="C20" s="5" t="n">
        <v>4.7</v>
      </c>
    </row>
    <row r="21" spans="1:5">
      <c r="A21" s="4" t="s">
        <v>269</v>
      </c>
      <c r="B21" s="7" t="n">
        <v>-78</v>
      </c>
      <c r="C21" s="5" t="n">
        <v>45.1</v>
      </c>
    </row>
    <row r="22" spans="1:5">
      <c r="A22" s="4" t="s">
        <v>270</v>
      </c>
      <c r="B22" s="5" t="n">
        <v>16970.8</v>
      </c>
      <c r="D22" s="5" t="n">
        <v>16185.3</v>
      </c>
    </row>
    <row r="23" spans="1:5">
      <c r="A23" s="4" t="s">
        <v>52</v>
      </c>
      <c r="B23" s="5" t="n">
        <v>2526.9</v>
      </c>
      <c r="D23" s="5" t="n">
        <v>1878.9</v>
      </c>
    </row>
    <row r="24" spans="1:5">
      <c r="A24" s="4" t="s">
        <v>60</v>
      </c>
      <c r="B24" s="5" t="n">
        <v>19.5</v>
      </c>
      <c r="D24" s="5" t="n">
        <v>19.1</v>
      </c>
    </row>
    <row r="25" spans="1:5">
      <c r="A25" s="4" t="s">
        <v>66</v>
      </c>
      <c r="B25" s="5" t="n">
        <v>7111.3</v>
      </c>
      <c r="C25" s="7" t="n">
        <v>6984</v>
      </c>
      <c r="D25" s="5" t="n">
        <v>6971.4</v>
      </c>
      <c r="E25" s="6" t="n">
        <v>6804.1</v>
      </c>
    </row>
    <row r="26" spans="1:5">
      <c r="A26" s="4" t="s">
        <v>67</v>
      </c>
      <c r="B26" s="5" t="n">
        <v>16970.8</v>
      </c>
      <c r="D26" s="6" t="n">
        <v>16185.3</v>
      </c>
    </row>
    <row r="27" spans="1:5">
      <c r="A27" s="4" t="s">
        <v>271</v>
      </c>
      <c r="B27" s="5" t="n">
        <v>1.8</v>
      </c>
      <c r="C27" s="5" t="n">
        <v>0.6</v>
      </c>
    </row>
    <row r="28" spans="1:5">
      <c r="A28" s="4" t="s">
        <v>272</v>
      </c>
      <c r="B28" s="5" t="n">
        <v>103.6</v>
      </c>
    </row>
    <row r="29" spans="1:5">
      <c r="A29" s="4" t="s">
        <v>273</v>
      </c>
      <c r="B29" s="5" t="n">
        <v>3950.4</v>
      </c>
    </row>
    <row r="30" spans="1:5">
      <c r="A30" s="4" t="s">
        <v>274</v>
      </c>
      <c r="B30" s="6" t="n">
        <v>39.7</v>
      </c>
      <c r="C30" s="5" t="n">
        <v>22.1</v>
      </c>
    </row>
    <row r="31" spans="1:5">
      <c r="A31" s="4" t="s">
        <v>275</v>
      </c>
      <c r="B31" s="4" t="s">
        <v>276</v>
      </c>
    </row>
    <row r="32" spans="1:5">
      <c r="A32" s="4" t="s">
        <v>277</v>
      </c>
    </row>
    <row r="33" spans="1:5">
      <c r="A33" s="3" t="s">
        <v>258</v>
      </c>
    </row>
    <row r="34" spans="1:5">
      <c r="A34" s="4" t="s">
        <v>73</v>
      </c>
      <c r="B34" s="9" t="n">
        <v>1722</v>
      </c>
      <c r="C34" s="6" t="n">
        <v>1770.2</v>
      </c>
    </row>
    <row r="35" spans="1:5">
      <c r="A35" s="4" t="s">
        <v>263</v>
      </c>
      <c r="B35" s="4" t="s">
        <v>278</v>
      </c>
      <c r="C35" s="4" t="s">
        <v>278</v>
      </c>
    </row>
    <row r="36" spans="1:5">
      <c r="A36" s="4" t="s">
        <v>279</v>
      </c>
    </row>
    <row r="37" spans="1:5">
      <c r="A37" s="3" t="s">
        <v>258</v>
      </c>
    </row>
    <row r="38" spans="1:5">
      <c r="A38" s="4" t="s">
        <v>73</v>
      </c>
      <c r="B38" s="6" t="n">
        <v>1074.7</v>
      </c>
      <c r="C38" s="6" t="n">
        <v>1078.5</v>
      </c>
    </row>
    <row r="39" spans="1:5">
      <c r="A39" s="4" t="s">
        <v>263</v>
      </c>
      <c r="B39" s="4" t="s">
        <v>2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2</v>
      </c>
    </row>
    <row r="3" spans="1:3">
      <c r="A3" s="3" t="s">
        <v>282</v>
      </c>
    </row>
    <row r="4" spans="1:3">
      <c r="A4" s="4" t="s">
        <v>89</v>
      </c>
      <c r="B4" s="6" t="n">
        <v>185.6</v>
      </c>
      <c r="C4" s="6" t="n">
        <v>173.2</v>
      </c>
    </row>
    <row r="5" spans="1:3">
      <c r="A5" s="3" t="s">
        <v>283</v>
      </c>
    </row>
    <row r="6" spans="1:3">
      <c r="A6" s="4" t="s">
        <v>284</v>
      </c>
      <c r="B6" s="5" t="n">
        <v>98.59999999999999</v>
      </c>
      <c r="C6" s="5" t="n">
        <v>101.9</v>
      </c>
    </row>
    <row r="7" spans="1:3">
      <c r="A7" s="4" t="s">
        <v>285</v>
      </c>
      <c r="B7" s="5" t="n">
        <v>0.9</v>
      </c>
      <c r="C7" s="5" t="n">
        <v>1.5</v>
      </c>
    </row>
    <row r="8" spans="1:3">
      <c r="A8" s="3" t="s">
        <v>286</v>
      </c>
    </row>
    <row r="9" spans="1:3">
      <c r="A9" s="4" t="s">
        <v>90</v>
      </c>
      <c r="B9" s="8" t="n">
        <v>1.88</v>
      </c>
      <c r="C9" s="8" t="n">
        <v>1.7</v>
      </c>
    </row>
    <row r="10" spans="1:3">
      <c r="A10" s="4" t="s">
        <v>91</v>
      </c>
      <c r="B10" s="8" t="n">
        <v>1.86</v>
      </c>
      <c r="C10" s="8" t="n">
        <v>1.67</v>
      </c>
    </row>
    <row r="11" spans="1:3">
      <c r="A11" s="4" t="s">
        <v>287</v>
      </c>
      <c r="B11" s="6" t="n">
        <v>185.6</v>
      </c>
      <c r="C11" s="6" t="n">
        <v>173.2</v>
      </c>
    </row>
    <row r="12" spans="1:3">
      <c r="A12" s="4" t="s">
        <v>288</v>
      </c>
      <c r="B12" s="5" t="n">
        <v>99.5</v>
      </c>
      <c r="C12" s="5" t="n">
        <v>10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2</v>
      </c>
    </row>
    <row r="3" spans="1:3">
      <c r="A3" s="3" t="s">
        <v>163</v>
      </c>
    </row>
    <row r="4" spans="1:3">
      <c r="A4" s="4" t="s">
        <v>290</v>
      </c>
      <c r="B4" s="5" t="n">
        <v>0.3</v>
      </c>
      <c r="C4" s="5"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72</v>
      </c>
      <c r="D2" s="2" t="s">
        <v>29</v>
      </c>
    </row>
    <row r="3" spans="1:4">
      <c r="A3" s="3" t="s">
        <v>230</v>
      </c>
    </row>
    <row r="4" spans="1:4">
      <c r="A4" s="4" t="s">
        <v>292</v>
      </c>
      <c r="B4" s="6" t="n">
        <v>22.1</v>
      </c>
    </row>
    <row r="5" spans="1:4">
      <c r="A5" s="4" t="s">
        <v>293</v>
      </c>
      <c r="B5" s="5" t="n">
        <v>15.7</v>
      </c>
      <c r="D5" s="6" t="n">
        <v>43.6</v>
      </c>
    </row>
    <row r="6" spans="1:4">
      <c r="A6" s="4" t="s">
        <v>294</v>
      </c>
      <c r="B6" s="5" t="n">
        <v>-32.8</v>
      </c>
    </row>
    <row r="7" spans="1:4">
      <c r="A7" s="4" t="s">
        <v>295</v>
      </c>
      <c r="B7" s="5" t="n">
        <v>18.4</v>
      </c>
    </row>
    <row r="8" spans="1:4">
      <c r="A8" s="4" t="s">
        <v>296</v>
      </c>
      <c r="B8" s="5" t="n">
        <v>15.7</v>
      </c>
    </row>
    <row r="9" spans="1:4">
      <c r="A9" s="4" t="s">
        <v>297</v>
      </c>
      <c r="B9" s="5" t="n">
        <v>20.6</v>
      </c>
      <c r="C9" s="6" t="n">
        <v>14.3</v>
      </c>
    </row>
    <row r="10" spans="1:4">
      <c r="A10" s="4" t="s">
        <v>298</v>
      </c>
      <c r="B10" s="5" t="n">
        <v>16.8</v>
      </c>
      <c r="C10" s="5" t="n">
        <v>11.3</v>
      </c>
    </row>
    <row r="11" spans="1:4">
      <c r="A11" s="4" t="s">
        <v>299</v>
      </c>
      <c r="B11" s="5" t="n">
        <v>3.3</v>
      </c>
      <c r="C11" s="5" t="n">
        <v>1.2</v>
      </c>
    </row>
    <row r="12" spans="1:4">
      <c r="A12" s="4" t="s">
        <v>300</v>
      </c>
      <c r="B12" s="5" t="n">
        <v>0.5</v>
      </c>
    </row>
    <row r="13" spans="1:4">
      <c r="A13" s="4" t="s">
        <v>136</v>
      </c>
      <c r="B13" s="7" t="n">
        <v>0</v>
      </c>
      <c r="C13" s="5" t="n">
        <v>2.3</v>
      </c>
    </row>
    <row r="14" spans="1:4">
      <c r="A14" s="4" t="s">
        <v>301</v>
      </c>
      <c r="C14" s="5" t="n">
        <v>0.5</v>
      </c>
    </row>
    <row r="15" spans="1:4">
      <c r="A15" s="4" t="s">
        <v>302</v>
      </c>
      <c r="B15" s="5" t="n">
        <v>0.5</v>
      </c>
    </row>
    <row r="16" spans="1:4">
      <c r="A16" s="4" t="s">
        <v>303</v>
      </c>
      <c r="B16" s="5" t="n">
        <v>1.7</v>
      </c>
    </row>
    <row r="17" spans="1:4">
      <c r="A17" s="4" t="s">
        <v>304</v>
      </c>
      <c r="B17" s="5" t="n">
        <v>15.7</v>
      </c>
    </row>
    <row r="18" spans="1:4">
      <c r="A18" s="4" t="s">
        <v>305</v>
      </c>
      <c r="B18" s="7" t="n">
        <v>0</v>
      </c>
    </row>
    <row r="19" spans="1:4">
      <c r="A19" s="4" t="s">
        <v>279</v>
      </c>
    </row>
    <row r="20" spans="1:4">
      <c r="A20" s="3" t="s">
        <v>230</v>
      </c>
    </row>
    <row r="21" spans="1:4">
      <c r="A21" s="4" t="s">
        <v>292</v>
      </c>
      <c r="B21" s="5" t="n">
        <v>14.3</v>
      </c>
    </row>
    <row r="22" spans="1:4">
      <c r="A22" s="4" t="s">
        <v>297</v>
      </c>
      <c r="B22" s="5" t="n">
        <v>7.5</v>
      </c>
      <c r="C22" s="5" t="n">
        <v>10.7</v>
      </c>
    </row>
    <row r="23" spans="1:4">
      <c r="A23" s="4" t="s">
        <v>136</v>
      </c>
      <c r="B23" s="5" t="n">
        <v>2.3</v>
      </c>
    </row>
    <row r="24" spans="1:4">
      <c r="A24" s="4" t="s">
        <v>306</v>
      </c>
    </row>
    <row r="25" spans="1:4">
      <c r="A25" s="3" t="s">
        <v>230</v>
      </c>
    </row>
    <row r="26" spans="1:4">
      <c r="A26" s="4" t="s">
        <v>293</v>
      </c>
      <c r="B26" s="5" t="n">
        <v>9.6</v>
      </c>
      <c r="D26" s="5" t="n">
        <v>6.5</v>
      </c>
    </row>
    <row r="27" spans="1:4">
      <c r="A27" s="4" t="s">
        <v>294</v>
      </c>
      <c r="B27" s="7" t="n">
        <v>0</v>
      </c>
    </row>
    <row r="28" spans="1:4">
      <c r="A28" s="4" t="s">
        <v>295</v>
      </c>
      <c r="B28" s="5" t="n">
        <v>6.9</v>
      </c>
    </row>
    <row r="29" spans="1:4">
      <c r="A29" s="4" t="s">
        <v>296</v>
      </c>
      <c r="B29" s="5" t="n">
        <v>4.2</v>
      </c>
    </row>
    <row r="30" spans="1:4">
      <c r="A30" s="4" t="s">
        <v>302</v>
      </c>
      <c r="B30" s="5" t="n">
        <v>-0.4</v>
      </c>
    </row>
    <row r="31" spans="1:4">
      <c r="A31" s="4" t="s">
        <v>303</v>
      </c>
      <c r="B31" s="7" t="n">
        <v>0</v>
      </c>
    </row>
    <row r="32" spans="1:4">
      <c r="A32" s="4" t="s">
        <v>307</v>
      </c>
    </row>
    <row r="33" spans="1:4">
      <c r="A33" s="3" t="s">
        <v>230</v>
      </c>
    </row>
    <row r="34" spans="1:4">
      <c r="A34" s="4" t="s">
        <v>293</v>
      </c>
      <c r="B34" s="5" t="n">
        <v>2.1</v>
      </c>
      <c r="D34" s="5" t="n">
        <v>27.6</v>
      </c>
    </row>
    <row r="35" spans="1:4">
      <c r="A35" s="4" t="s">
        <v>294</v>
      </c>
      <c r="B35" s="5" t="n">
        <v>-27.1</v>
      </c>
    </row>
    <row r="36" spans="1:4">
      <c r="A36" s="4" t="s">
        <v>295</v>
      </c>
      <c r="B36" s="5" t="n">
        <v>0.2</v>
      </c>
    </row>
    <row r="37" spans="1:4">
      <c r="A37" s="4" t="s">
        <v>296</v>
      </c>
      <c r="B37" s="5" t="n">
        <v>1.4</v>
      </c>
    </row>
    <row r="38" spans="1:4">
      <c r="A38" s="4" t="s">
        <v>302</v>
      </c>
      <c r="B38" s="7" t="n">
        <v>0</v>
      </c>
    </row>
    <row r="39" spans="1:4">
      <c r="A39" s="4" t="s">
        <v>303</v>
      </c>
      <c r="B39" s="7" t="n">
        <v>0</v>
      </c>
    </row>
    <row r="40" spans="1:4">
      <c r="A40" s="4" t="s">
        <v>277</v>
      </c>
    </row>
    <row r="41" spans="1:4">
      <c r="A41" s="3" t="s">
        <v>230</v>
      </c>
    </row>
    <row r="42" spans="1:4">
      <c r="A42" s="4" t="s">
        <v>292</v>
      </c>
      <c r="B42" s="5" t="n">
        <v>7.8</v>
      </c>
    </row>
    <row r="43" spans="1:4">
      <c r="A43" s="4" t="s">
        <v>297</v>
      </c>
      <c r="B43" s="5" t="n">
        <v>13.1</v>
      </c>
      <c r="C43" s="6" t="n">
        <v>3.6</v>
      </c>
    </row>
    <row r="44" spans="1:4">
      <c r="A44" s="4" t="s">
        <v>308</v>
      </c>
    </row>
    <row r="45" spans="1:4">
      <c r="A45" s="3" t="s">
        <v>230</v>
      </c>
    </row>
    <row r="46" spans="1:4">
      <c r="A46" s="4" t="s">
        <v>293</v>
      </c>
      <c r="B46" s="5" t="n">
        <v>1.2</v>
      </c>
      <c r="D46" s="5" t="n">
        <v>2.1</v>
      </c>
    </row>
    <row r="47" spans="1:4">
      <c r="A47" s="4" t="s">
        <v>294</v>
      </c>
      <c r="B47" s="7" t="n">
        <v>0</v>
      </c>
    </row>
    <row r="48" spans="1:4">
      <c r="A48" s="4" t="s">
        <v>295</v>
      </c>
      <c r="B48" s="5" t="n">
        <v>9.9</v>
      </c>
    </row>
    <row r="49" spans="1:4">
      <c r="A49" s="4" t="s">
        <v>296</v>
      </c>
      <c r="B49" s="5" t="n">
        <v>10.9</v>
      </c>
    </row>
    <row r="50" spans="1:4">
      <c r="A50" s="4" t="s">
        <v>302</v>
      </c>
      <c r="B50" s="5" t="n">
        <v>0.1</v>
      </c>
    </row>
    <row r="51" spans="1:4">
      <c r="A51" s="4" t="s">
        <v>303</v>
      </c>
      <c r="B51" s="7" t="n">
        <v>0</v>
      </c>
    </row>
    <row r="52" spans="1:4">
      <c r="A52" s="4" t="s">
        <v>309</v>
      </c>
    </row>
    <row r="53" spans="1:4">
      <c r="A53" s="3" t="s">
        <v>230</v>
      </c>
    </row>
    <row r="54" spans="1:4">
      <c r="A54" s="4" t="s">
        <v>293</v>
      </c>
      <c r="B54" s="5" t="n">
        <v>2.8</v>
      </c>
      <c r="D54" s="6" t="n">
        <v>7.4</v>
      </c>
    </row>
    <row r="55" spans="1:4">
      <c r="A55" s="4" t="s">
        <v>294</v>
      </c>
      <c r="B55" s="5" t="n">
        <v>-5.7</v>
      </c>
    </row>
    <row r="56" spans="1:4">
      <c r="A56" s="4" t="s">
        <v>295</v>
      </c>
      <c r="B56" s="5" t="n">
        <v>1.4</v>
      </c>
    </row>
    <row r="57" spans="1:4">
      <c r="A57" s="4" t="s">
        <v>296</v>
      </c>
      <c r="B57" s="7" t="n">
        <v>2</v>
      </c>
    </row>
    <row r="58" spans="1:4">
      <c r="A58" s="4" t="s">
        <v>302</v>
      </c>
      <c r="B58" s="7" t="n">
        <v>0</v>
      </c>
    </row>
    <row r="59" spans="1:4">
      <c r="A59" s="4" t="s">
        <v>303</v>
      </c>
      <c r="B59" s="6" t="n">
        <v>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72</v>
      </c>
      <c r="D2" s="2" t="s">
        <v>2</v>
      </c>
    </row>
    <row r="3" spans="1:4">
      <c r="A3" s="3" t="s">
        <v>230</v>
      </c>
    </row>
    <row r="4" spans="1:4">
      <c r="A4" s="4" t="s">
        <v>301</v>
      </c>
      <c r="C4" s="6" t="n">
        <v>0.5</v>
      </c>
    </row>
    <row r="5" spans="1:4">
      <c r="A5" s="4" t="s">
        <v>311</v>
      </c>
      <c r="B5" s="6" t="n">
        <v>43.6</v>
      </c>
    </row>
    <row r="6" spans="1:4">
      <c r="A6" s="4" t="s">
        <v>312</v>
      </c>
      <c r="B6" s="5" t="n">
        <v>18.4</v>
      </c>
    </row>
    <row r="7" spans="1:4">
      <c r="A7" s="4" t="s">
        <v>313</v>
      </c>
      <c r="B7" s="5" t="n">
        <v>0.5</v>
      </c>
    </row>
    <row r="8" spans="1:4">
      <c r="A8" s="4" t="s">
        <v>314</v>
      </c>
      <c r="B8" s="5" t="n">
        <v>-15.7</v>
      </c>
    </row>
    <row r="9" spans="1:4">
      <c r="A9" s="4" t="s">
        <v>315</v>
      </c>
      <c r="B9" s="5" t="n">
        <v>15.7</v>
      </c>
    </row>
    <row r="10" spans="1:4">
      <c r="A10" s="4" t="s">
        <v>316</v>
      </c>
      <c r="D10" s="6" t="n">
        <v>15.7</v>
      </c>
    </row>
    <row r="11" spans="1:4">
      <c r="A11" s="4" t="s">
        <v>317</v>
      </c>
      <c r="D11" s="7" t="n">
        <v>0</v>
      </c>
    </row>
    <row r="12" spans="1:4">
      <c r="A12" s="4" t="s">
        <v>318</v>
      </c>
      <c r="B12" s="5" t="n">
        <v>43.6</v>
      </c>
      <c r="D12" s="5" t="n">
        <v>15.7</v>
      </c>
    </row>
    <row r="13" spans="1:4">
      <c r="A13" s="4" t="s">
        <v>300</v>
      </c>
      <c r="B13" s="5" t="n">
        <v>0.5</v>
      </c>
    </row>
    <row r="14" spans="1:4">
      <c r="A14" s="4" t="s">
        <v>319</v>
      </c>
    </row>
    <row r="15" spans="1:4">
      <c r="A15" s="3" t="s">
        <v>230</v>
      </c>
    </row>
    <row r="16" spans="1:4">
      <c r="A16" s="4" t="s">
        <v>311</v>
      </c>
      <c r="B16" s="5" t="n">
        <v>2.1</v>
      </c>
    </row>
    <row r="17" spans="1:4">
      <c r="A17" s="4" t="s">
        <v>312</v>
      </c>
      <c r="B17" s="5" t="n">
        <v>9.9</v>
      </c>
    </row>
    <row r="18" spans="1:4">
      <c r="A18" s="4" t="s">
        <v>313</v>
      </c>
      <c r="B18" s="5" t="n">
        <v>0.1</v>
      </c>
    </row>
    <row r="19" spans="1:4">
      <c r="A19" s="4" t="s">
        <v>314</v>
      </c>
      <c r="B19" s="5" t="n">
        <v>-10.9</v>
      </c>
    </row>
    <row r="20" spans="1:4">
      <c r="A20" s="4" t="s">
        <v>315</v>
      </c>
      <c r="B20" s="5" t="n">
        <v>1.2</v>
      </c>
    </row>
    <row r="21" spans="1:4">
      <c r="A21" s="4" t="s">
        <v>318</v>
      </c>
      <c r="B21" s="5" t="n">
        <v>2.1</v>
      </c>
      <c r="D21" s="5" t="n">
        <v>1.2</v>
      </c>
    </row>
    <row r="22" spans="1:4">
      <c r="A22" s="4" t="s">
        <v>320</v>
      </c>
    </row>
    <row r="23" spans="1:4">
      <c r="A23" s="3" t="s">
        <v>230</v>
      </c>
    </row>
    <row r="24" spans="1:4">
      <c r="A24" s="4" t="s">
        <v>311</v>
      </c>
      <c r="B24" s="5" t="n">
        <v>7.4</v>
      </c>
    </row>
    <row r="25" spans="1:4">
      <c r="A25" s="4" t="s">
        <v>312</v>
      </c>
      <c r="B25" s="5" t="n">
        <v>1.4</v>
      </c>
    </row>
    <row r="26" spans="1:4">
      <c r="A26" s="4" t="s">
        <v>313</v>
      </c>
      <c r="B26" s="7" t="n">
        <v>0</v>
      </c>
    </row>
    <row r="27" spans="1:4">
      <c r="A27" s="4" t="s">
        <v>314</v>
      </c>
      <c r="B27" s="7" t="n">
        <v>-2</v>
      </c>
    </row>
    <row r="28" spans="1:4">
      <c r="A28" s="4" t="s">
        <v>315</v>
      </c>
      <c r="B28" s="5" t="n">
        <v>2.8</v>
      </c>
    </row>
    <row r="29" spans="1:4">
      <c r="A29" s="4" t="s">
        <v>318</v>
      </c>
      <c r="B29" s="5" t="n">
        <v>7.4</v>
      </c>
      <c r="D29" s="5" t="n">
        <v>2.8</v>
      </c>
    </row>
    <row r="30" spans="1:4">
      <c r="A30" s="4" t="s">
        <v>321</v>
      </c>
    </row>
    <row r="31" spans="1:4">
      <c r="A31" s="3" t="s">
        <v>230</v>
      </c>
    </row>
    <row r="32" spans="1:4">
      <c r="A32" s="4" t="s">
        <v>311</v>
      </c>
      <c r="B32" s="5" t="n">
        <v>6.5</v>
      </c>
    </row>
    <row r="33" spans="1:4">
      <c r="A33" s="4" t="s">
        <v>312</v>
      </c>
      <c r="B33" s="5" t="n">
        <v>6.9</v>
      </c>
    </row>
    <row r="34" spans="1:4">
      <c r="A34" s="4" t="s">
        <v>313</v>
      </c>
      <c r="B34" s="5" t="n">
        <v>-0.4</v>
      </c>
    </row>
    <row r="35" spans="1:4">
      <c r="A35" s="4" t="s">
        <v>314</v>
      </c>
      <c r="B35" s="5" t="n">
        <v>-4.2</v>
      </c>
    </row>
    <row r="36" spans="1:4">
      <c r="A36" s="4" t="s">
        <v>315</v>
      </c>
      <c r="B36" s="5" t="n">
        <v>9.6</v>
      </c>
    </row>
    <row r="37" spans="1:4">
      <c r="A37" s="4" t="s">
        <v>318</v>
      </c>
      <c r="B37" s="5" t="n">
        <v>6.5</v>
      </c>
      <c r="D37" s="5" t="n">
        <v>9.6</v>
      </c>
    </row>
    <row r="38" spans="1:4">
      <c r="A38" s="4" t="s">
        <v>322</v>
      </c>
    </row>
    <row r="39" spans="1:4">
      <c r="A39" s="3" t="s">
        <v>230</v>
      </c>
    </row>
    <row r="40" spans="1:4">
      <c r="A40" s="4" t="s">
        <v>311</v>
      </c>
      <c r="B40" s="5" t="n">
        <v>27.6</v>
      </c>
    </row>
    <row r="41" spans="1:4">
      <c r="A41" s="4" t="s">
        <v>312</v>
      </c>
      <c r="B41" s="5" t="n">
        <v>0.2</v>
      </c>
    </row>
    <row r="42" spans="1:4">
      <c r="A42" s="4" t="s">
        <v>313</v>
      </c>
      <c r="B42" s="7" t="n">
        <v>0</v>
      </c>
    </row>
    <row r="43" spans="1:4">
      <c r="A43" s="4" t="s">
        <v>314</v>
      </c>
      <c r="B43" s="5" t="n">
        <v>-1.4</v>
      </c>
    </row>
    <row r="44" spans="1:4">
      <c r="A44" s="4" t="s">
        <v>315</v>
      </c>
      <c r="B44" s="5" t="n">
        <v>2.1</v>
      </c>
    </row>
    <row r="45" spans="1:4">
      <c r="A45" s="4" t="s">
        <v>318</v>
      </c>
      <c r="B45" s="6" t="n">
        <v>27.6</v>
      </c>
      <c r="D45" s="6" t="n">
        <v>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72</v>
      </c>
      <c r="D2" s="2" t="s">
        <v>29</v>
      </c>
    </row>
    <row r="3" spans="1:4">
      <c r="A3" s="3" t="s">
        <v>324</v>
      </c>
    </row>
    <row r="4" spans="1:4">
      <c r="A4" s="4" t="s">
        <v>325</v>
      </c>
      <c r="B4" s="6" t="n">
        <v>16.8</v>
      </c>
      <c r="C4" s="6" t="n">
        <v>11.3</v>
      </c>
    </row>
    <row r="5" spans="1:4">
      <c r="A5" s="4" t="s">
        <v>326</v>
      </c>
      <c r="B5" s="5" t="n">
        <v>5546.4</v>
      </c>
      <c r="D5" s="6" t="n">
        <v>5515.9</v>
      </c>
    </row>
    <row r="6" spans="1:4">
      <c r="A6" s="4" t="s">
        <v>327</v>
      </c>
      <c r="B6" s="5" t="n">
        <v>7360.3</v>
      </c>
    </row>
    <row r="7" spans="1:4">
      <c r="A7" s="4" t="s">
        <v>292</v>
      </c>
      <c r="B7" s="5" t="n">
        <v>22.1</v>
      </c>
    </row>
    <row r="8" spans="1:4">
      <c r="A8" s="4" t="s">
        <v>328</v>
      </c>
      <c r="B8" s="5" t="n">
        <v>3.5</v>
      </c>
    </row>
    <row r="9" spans="1:4">
      <c r="A9" s="4" t="s">
        <v>329</v>
      </c>
      <c r="B9" s="5" t="n">
        <v>7385.9</v>
      </c>
    </row>
    <row r="10" spans="1:4">
      <c r="A10" s="4" t="s">
        <v>330</v>
      </c>
      <c r="B10" s="5" t="n">
        <v>1661.5</v>
      </c>
      <c r="D10" s="5" t="n">
        <v>1604.8</v>
      </c>
    </row>
    <row r="11" spans="1:4">
      <c r="A11" s="4" t="s">
        <v>41</v>
      </c>
      <c r="B11" s="5" t="n">
        <v>3884.9</v>
      </c>
      <c r="D11" s="5" t="n">
        <v>3911.1</v>
      </c>
    </row>
    <row r="12" spans="1:4">
      <c r="A12" s="4" t="s">
        <v>277</v>
      </c>
    </row>
    <row r="13" spans="1:4">
      <c r="A13" s="3" t="s">
        <v>324</v>
      </c>
    </row>
    <row r="14" spans="1:4">
      <c r="A14" s="4" t="s">
        <v>327</v>
      </c>
      <c r="B14" s="5" t="n">
        <v>3638.8</v>
      </c>
    </row>
    <row r="15" spans="1:4">
      <c r="A15" s="4" t="s">
        <v>292</v>
      </c>
      <c r="B15" s="5" t="n">
        <v>7.8</v>
      </c>
    </row>
    <row r="16" spans="1:4">
      <c r="A16" s="4" t="s">
        <v>328</v>
      </c>
      <c r="B16" s="5" t="n">
        <v>0.2</v>
      </c>
    </row>
    <row r="17" spans="1:4">
      <c r="A17" s="4" t="s">
        <v>329</v>
      </c>
      <c r="B17" s="5" t="n">
        <v>3646.8</v>
      </c>
    </row>
    <row r="18" spans="1:4">
      <c r="A18" s="4" t="s">
        <v>279</v>
      </c>
    </row>
    <row r="19" spans="1:4">
      <c r="A19" s="3" t="s">
        <v>324</v>
      </c>
    </row>
    <row r="20" spans="1:4">
      <c r="A20" s="4" t="s">
        <v>327</v>
      </c>
      <c r="B20" s="5" t="n">
        <v>3721.5</v>
      </c>
    </row>
    <row r="21" spans="1:4">
      <c r="A21" s="4" t="s">
        <v>292</v>
      </c>
      <c r="B21" s="5" t="n">
        <v>14.3</v>
      </c>
    </row>
    <row r="22" spans="1:4">
      <c r="A22" s="4" t="s">
        <v>328</v>
      </c>
      <c r="B22" s="5" t="n">
        <v>3.3</v>
      </c>
    </row>
    <row r="23" spans="1:4">
      <c r="A23" s="4" t="s">
        <v>329</v>
      </c>
      <c r="B23" s="5" t="n">
        <v>3739.1</v>
      </c>
    </row>
    <row r="24" spans="1:4">
      <c r="A24" s="4" t="s">
        <v>331</v>
      </c>
    </row>
    <row r="25" spans="1:4">
      <c r="A25" s="3" t="s">
        <v>324</v>
      </c>
    </row>
    <row r="26" spans="1:4">
      <c r="A26" s="4" t="s">
        <v>326</v>
      </c>
      <c r="B26" s="5" t="n">
        <v>4135.5</v>
      </c>
      <c r="D26" s="5" t="n">
        <v>4119.4</v>
      </c>
    </row>
    <row r="27" spans="1:4">
      <c r="A27" s="4" t="s">
        <v>330</v>
      </c>
      <c r="B27" s="5" t="n">
        <v>1188.9</v>
      </c>
      <c r="D27" s="5" t="n">
        <v>1146.7</v>
      </c>
    </row>
    <row r="28" spans="1:4">
      <c r="A28" s="4" t="s">
        <v>41</v>
      </c>
      <c r="B28" s="5" t="n">
        <v>2946.6</v>
      </c>
      <c r="D28" s="5" t="n">
        <v>2972.7</v>
      </c>
    </row>
    <row r="29" spans="1:4">
      <c r="A29" s="4" t="s">
        <v>332</v>
      </c>
    </row>
    <row r="30" spans="1:4">
      <c r="A30" s="3" t="s">
        <v>324</v>
      </c>
    </row>
    <row r="31" spans="1:4">
      <c r="A31" s="4" t="s">
        <v>326</v>
      </c>
      <c r="B31" s="5" t="n">
        <v>449.3</v>
      </c>
      <c r="D31" s="5" t="n">
        <v>447.3</v>
      </c>
    </row>
    <row r="32" spans="1:4">
      <c r="A32" s="4" t="s">
        <v>330</v>
      </c>
      <c r="B32" s="5" t="n">
        <v>217.4</v>
      </c>
      <c r="D32" s="5" t="n">
        <v>211.2</v>
      </c>
    </row>
    <row r="33" spans="1:4">
      <c r="A33" s="4" t="s">
        <v>41</v>
      </c>
      <c r="B33" s="5" t="n">
        <v>231.9</v>
      </c>
      <c r="D33" s="5" t="n">
        <v>236.1</v>
      </c>
    </row>
    <row r="34" spans="1:4">
      <c r="A34" s="4" t="s">
        <v>333</v>
      </c>
    </row>
    <row r="35" spans="1:4">
      <c r="A35" s="3" t="s">
        <v>324</v>
      </c>
    </row>
    <row r="36" spans="1:4">
      <c r="A36" s="4" t="s">
        <v>326</v>
      </c>
      <c r="B36" s="5" t="n">
        <v>78.09999999999999</v>
      </c>
      <c r="D36" s="5" t="n">
        <v>76.8</v>
      </c>
    </row>
    <row r="37" spans="1:4">
      <c r="A37" s="4" t="s">
        <v>330</v>
      </c>
      <c r="B37" s="5" t="n">
        <v>55.1</v>
      </c>
      <c r="D37" s="5" t="n">
        <v>53.7</v>
      </c>
    </row>
    <row r="38" spans="1:4">
      <c r="A38" s="4" t="s">
        <v>41</v>
      </c>
      <c r="B38" s="7" t="n">
        <v>23</v>
      </c>
      <c r="D38" s="5" t="n">
        <v>23.1</v>
      </c>
    </row>
    <row r="39" spans="1:4">
      <c r="A39" s="4" t="s">
        <v>334</v>
      </c>
    </row>
    <row r="40" spans="1:4">
      <c r="A40" s="3" t="s">
        <v>324</v>
      </c>
    </row>
    <row r="41" spans="1:4">
      <c r="A41" s="4" t="s">
        <v>326</v>
      </c>
      <c r="B41" s="5" t="n">
        <v>405.1</v>
      </c>
      <c r="D41" s="7" t="n">
        <v>404</v>
      </c>
    </row>
    <row r="42" spans="1:4">
      <c r="A42" s="4" t="s">
        <v>330</v>
      </c>
      <c r="B42" s="5" t="n">
        <v>195.6</v>
      </c>
      <c r="D42" s="5" t="n">
        <v>189.1</v>
      </c>
    </row>
    <row r="43" spans="1:4">
      <c r="A43" s="4" t="s">
        <v>41</v>
      </c>
      <c r="B43" s="5" t="n">
        <v>209.5</v>
      </c>
      <c r="D43" s="5" t="n">
        <v>214.9</v>
      </c>
    </row>
    <row r="44" spans="1:4">
      <c r="A44" s="4" t="s">
        <v>335</v>
      </c>
    </row>
    <row r="45" spans="1:4">
      <c r="A45" s="3" t="s">
        <v>324</v>
      </c>
    </row>
    <row r="46" spans="1:4">
      <c r="A46" s="4" t="s">
        <v>326</v>
      </c>
      <c r="B46" s="5" t="n">
        <v>10.8</v>
      </c>
      <c r="D46" s="5" t="n">
        <v>10.8</v>
      </c>
    </row>
    <row r="47" spans="1:4">
      <c r="A47" s="4" t="s">
        <v>330</v>
      </c>
      <c r="B47" s="5" t="n">
        <v>4.5</v>
      </c>
      <c r="D47" s="5" t="n">
        <v>4.1</v>
      </c>
    </row>
    <row r="48" spans="1:4">
      <c r="A48" s="4" t="s">
        <v>41</v>
      </c>
      <c r="B48" s="5" t="n">
        <v>6.3</v>
      </c>
      <c r="D48" s="5" t="n">
        <v>6.7</v>
      </c>
    </row>
    <row r="49" spans="1:4">
      <c r="A49" s="4" t="s">
        <v>336</v>
      </c>
    </row>
    <row r="50" spans="1:4">
      <c r="A50" s="3" t="s">
        <v>324</v>
      </c>
    </row>
    <row r="51" spans="1:4">
      <c r="A51" s="4" t="s">
        <v>326</v>
      </c>
      <c r="B51" s="5" t="n">
        <v>467.6</v>
      </c>
      <c r="D51" s="5" t="n">
        <v>457.6</v>
      </c>
    </row>
    <row r="52" spans="1:4">
      <c r="A52" s="4" t="s">
        <v>330</v>
      </c>
      <c r="B52" s="7" t="n">
        <v>0</v>
      </c>
      <c r="D52" s="7" t="n">
        <v>0</v>
      </c>
    </row>
    <row r="53" spans="1:4">
      <c r="A53" s="4" t="s">
        <v>41</v>
      </c>
      <c r="B53" s="6" t="n">
        <v>467.6</v>
      </c>
      <c r="D53" s="6" t="n">
        <v>45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3" t="s">
        <v>338</v>
      </c>
    </row>
    <row r="3" spans="1:3">
      <c r="A3" s="4" t="s">
        <v>326</v>
      </c>
      <c r="B3" s="6" t="n">
        <v>5546.4</v>
      </c>
      <c r="C3" s="6" t="n">
        <v>5515.9</v>
      </c>
    </row>
    <row r="4" spans="1:3">
      <c r="A4" s="4" t="s">
        <v>339</v>
      </c>
      <c r="B4" s="5" t="n">
        <v>-1661.5</v>
      </c>
      <c r="C4" s="5" t="n">
        <v>-1604.8</v>
      </c>
    </row>
    <row r="5" spans="1:3">
      <c r="A5" s="4" t="s">
        <v>41</v>
      </c>
      <c r="B5" s="5" t="n">
        <v>3884.9</v>
      </c>
      <c r="C5" s="5" t="n">
        <v>3911.1</v>
      </c>
    </row>
    <row r="6" spans="1:3">
      <c r="A6" s="4" t="s">
        <v>331</v>
      </c>
    </row>
    <row r="7" spans="1:3">
      <c r="A7" s="3" t="s">
        <v>338</v>
      </c>
    </row>
    <row r="8" spans="1:3">
      <c r="A8" s="4" t="s">
        <v>326</v>
      </c>
      <c r="B8" s="5" t="n">
        <v>4135.5</v>
      </c>
      <c r="C8" s="5" t="n">
        <v>4119.4</v>
      </c>
    </row>
    <row r="9" spans="1:3">
      <c r="A9" s="4" t="s">
        <v>339</v>
      </c>
      <c r="B9" s="5" t="n">
        <v>-1188.9</v>
      </c>
      <c r="C9" s="5" t="n">
        <v>-1146.7</v>
      </c>
    </row>
    <row r="10" spans="1:3">
      <c r="A10" s="4" t="s">
        <v>41</v>
      </c>
      <c r="B10" s="5" t="n">
        <v>2946.6</v>
      </c>
      <c r="C10" s="5" t="n">
        <v>2972.7</v>
      </c>
    </row>
    <row r="11" spans="1:3">
      <c r="A11" s="4" t="s">
        <v>332</v>
      </c>
    </row>
    <row r="12" spans="1:3">
      <c r="A12" s="3" t="s">
        <v>338</v>
      </c>
    </row>
    <row r="13" spans="1:3">
      <c r="A13" s="4" t="s">
        <v>326</v>
      </c>
      <c r="B13" s="5" t="n">
        <v>449.3</v>
      </c>
      <c r="C13" s="5" t="n">
        <v>447.3</v>
      </c>
    </row>
    <row r="14" spans="1:3">
      <c r="A14" s="4" t="s">
        <v>339</v>
      </c>
      <c r="B14" s="5" t="n">
        <v>-217.4</v>
      </c>
      <c r="C14" s="5" t="n">
        <v>-211.2</v>
      </c>
    </row>
    <row r="15" spans="1:3">
      <c r="A15" s="4" t="s">
        <v>41</v>
      </c>
      <c r="B15" s="5" t="n">
        <v>231.9</v>
      </c>
      <c r="C15" s="5" t="n">
        <v>236.1</v>
      </c>
    </row>
    <row r="16" spans="1:3">
      <c r="A16" s="4" t="s">
        <v>333</v>
      </c>
    </row>
    <row r="17" spans="1:3">
      <c r="A17" s="3" t="s">
        <v>338</v>
      </c>
    </row>
    <row r="18" spans="1:3">
      <c r="A18" s="4" t="s">
        <v>326</v>
      </c>
      <c r="B18" s="5" t="n">
        <v>78.09999999999999</v>
      </c>
      <c r="C18" s="5" t="n">
        <v>76.8</v>
      </c>
    </row>
    <row r="19" spans="1:3">
      <c r="A19" s="4" t="s">
        <v>339</v>
      </c>
      <c r="B19" s="5" t="n">
        <v>-55.1</v>
      </c>
      <c r="C19" s="5" t="n">
        <v>-53.7</v>
      </c>
    </row>
    <row r="20" spans="1:3">
      <c r="A20" s="4" t="s">
        <v>41</v>
      </c>
      <c r="B20" s="7" t="n">
        <v>23</v>
      </c>
      <c r="C20" s="5" t="n">
        <v>23.1</v>
      </c>
    </row>
    <row r="21" spans="1:3">
      <c r="A21" s="4" t="s">
        <v>334</v>
      </c>
    </row>
    <row r="22" spans="1:3">
      <c r="A22" s="3" t="s">
        <v>338</v>
      </c>
    </row>
    <row r="23" spans="1:3">
      <c r="A23" s="4" t="s">
        <v>326</v>
      </c>
      <c r="B23" s="5" t="n">
        <v>405.1</v>
      </c>
      <c r="C23" s="7" t="n">
        <v>404</v>
      </c>
    </row>
    <row r="24" spans="1:3">
      <c r="A24" s="4" t="s">
        <v>339</v>
      </c>
      <c r="B24" s="5" t="n">
        <v>-195.6</v>
      </c>
      <c r="C24" s="5" t="n">
        <v>-189.1</v>
      </c>
    </row>
    <row r="25" spans="1:3">
      <c r="A25" s="4" t="s">
        <v>41</v>
      </c>
      <c r="B25" s="5" t="n">
        <v>209.5</v>
      </c>
      <c r="C25" s="5" t="n">
        <v>214.9</v>
      </c>
    </row>
    <row r="26" spans="1:3">
      <c r="A26" s="4" t="s">
        <v>335</v>
      </c>
    </row>
    <row r="27" spans="1:3">
      <c r="A27" s="3" t="s">
        <v>338</v>
      </c>
    </row>
    <row r="28" spans="1:3">
      <c r="A28" s="4" t="s">
        <v>326</v>
      </c>
      <c r="B28" s="5" t="n">
        <v>10.8</v>
      </c>
      <c r="C28" s="5" t="n">
        <v>10.8</v>
      </c>
    </row>
    <row r="29" spans="1:3">
      <c r="A29" s="4" t="s">
        <v>339</v>
      </c>
      <c r="B29" s="5" t="n">
        <v>-4.5</v>
      </c>
      <c r="C29" s="5" t="n">
        <v>-4.1</v>
      </c>
    </row>
    <row r="30" spans="1:3">
      <c r="A30" s="4" t="s">
        <v>41</v>
      </c>
      <c r="B30" s="5" t="n">
        <v>6.3</v>
      </c>
      <c r="C30" s="5" t="n">
        <v>6.7</v>
      </c>
    </row>
    <row r="31" spans="1:3">
      <c r="A31" s="4" t="s">
        <v>336</v>
      </c>
    </row>
    <row r="32" spans="1:3">
      <c r="A32" s="3" t="s">
        <v>338</v>
      </c>
    </row>
    <row r="33" spans="1:3">
      <c r="A33" s="4" t="s">
        <v>326</v>
      </c>
      <c r="B33" s="5" t="n">
        <v>467.6</v>
      </c>
      <c r="C33" s="5" t="n">
        <v>457.6</v>
      </c>
    </row>
    <row r="34" spans="1:3">
      <c r="A34" s="4" t="s">
        <v>339</v>
      </c>
      <c r="B34" s="7" t="n">
        <v>0</v>
      </c>
      <c r="C34" s="7" t="n">
        <v>0</v>
      </c>
    </row>
    <row r="35" spans="1:3">
      <c r="A35" s="4" t="s">
        <v>41</v>
      </c>
      <c r="B35" s="6" t="n">
        <v>467.6</v>
      </c>
      <c r="C35" s="6" t="n">
        <v>45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40</v>
      </c>
      <c r="B1" s="2" t="s">
        <v>1</v>
      </c>
    </row>
    <row r="2" spans="1:4">
      <c r="B2" s="2" t="s">
        <v>2</v>
      </c>
      <c r="C2" s="2" t="s">
        <v>72</v>
      </c>
      <c r="D2" s="2" t="s">
        <v>29</v>
      </c>
    </row>
    <row r="3" spans="1:4">
      <c r="A3" s="3" t="s">
        <v>338</v>
      </c>
    </row>
    <row r="4" spans="1:4">
      <c r="A4" s="4" t="s">
        <v>341</v>
      </c>
      <c r="B4" s="6" t="n">
        <v>7385.9</v>
      </c>
      <c r="D4" s="6" t="n">
        <v>7360.3</v>
      </c>
    </row>
    <row r="5" spans="1:4">
      <c r="A5" s="4" t="s">
        <v>342</v>
      </c>
      <c r="B5" s="5" t="n">
        <v>57.1</v>
      </c>
      <c r="C5" s="6" t="n">
        <v>62.3</v>
      </c>
    </row>
    <row r="6" spans="1:4">
      <c r="A6" s="3" t="s">
        <v>343</v>
      </c>
    </row>
    <row r="7" spans="1:4">
      <c r="A7" s="4" t="s">
        <v>344</v>
      </c>
      <c r="B7" s="5" t="n">
        <v>169.1</v>
      </c>
    </row>
    <row r="8" spans="1:4">
      <c r="A8" s="4" t="s">
        <v>345</v>
      </c>
      <c r="B8" s="5" t="n">
        <v>218.5</v>
      </c>
    </row>
    <row r="9" spans="1:4">
      <c r="A9" s="4" t="s">
        <v>346</v>
      </c>
      <c r="B9" s="5" t="n">
        <v>211.9</v>
      </c>
    </row>
    <row r="10" spans="1:4">
      <c r="A10" s="4" t="s">
        <v>347</v>
      </c>
      <c r="B10" s="7" t="n">
        <v>206</v>
      </c>
    </row>
    <row r="11" spans="1:4">
      <c r="A11" s="4" t="s">
        <v>348</v>
      </c>
      <c r="B11" s="5" t="n">
        <v>202.3</v>
      </c>
    </row>
    <row r="12" spans="1:4">
      <c r="A12" s="4" t="s">
        <v>349</v>
      </c>
      <c r="B12" s="5" t="n">
        <v>2409.5</v>
      </c>
    </row>
    <row r="13" spans="1:4">
      <c r="A13" s="4" t="s">
        <v>277</v>
      </c>
    </row>
    <row r="14" spans="1:4">
      <c r="A14" s="3" t="s">
        <v>338</v>
      </c>
    </row>
    <row r="15" spans="1:4">
      <c r="A15" s="4" t="s">
        <v>341</v>
      </c>
      <c r="B15" s="5" t="n">
        <v>3646.8</v>
      </c>
      <c r="D15" s="5" t="n">
        <v>3638.8</v>
      </c>
    </row>
    <row r="16" spans="1:4">
      <c r="A16" s="4" t="s">
        <v>279</v>
      </c>
    </row>
    <row r="17" spans="1:4">
      <c r="A17" s="3" t="s">
        <v>338</v>
      </c>
    </row>
    <row r="18" spans="1:4">
      <c r="A18" s="4" t="s">
        <v>341</v>
      </c>
      <c r="B18" s="6" t="n">
        <v>3739.1</v>
      </c>
      <c r="D18" s="6" t="n">
        <v>372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0</v>
      </c>
      <c r="B1" s="2" t="s">
        <v>1</v>
      </c>
    </row>
    <row r="2" spans="1:3">
      <c r="B2" s="2" t="s">
        <v>2</v>
      </c>
      <c r="C2" s="2" t="s">
        <v>29</v>
      </c>
    </row>
    <row r="3" spans="1:3">
      <c r="A3" s="3" t="s">
        <v>351</v>
      </c>
    </row>
    <row r="4" spans="1:3">
      <c r="A4" s="4" t="s">
        <v>352</v>
      </c>
      <c r="B4" s="6" t="n">
        <v>72.2</v>
      </c>
    </row>
    <row r="5" spans="1:3">
      <c r="A5" s="4" t="s">
        <v>353</v>
      </c>
      <c r="B5" s="6" t="n">
        <v>501.7</v>
      </c>
      <c r="C5" s="9" t="n">
        <v>10</v>
      </c>
    </row>
    <row r="6" spans="1:3">
      <c r="A6" s="4" t="s">
        <v>354</v>
      </c>
      <c r="B6" s="4" t="s">
        <v>355</v>
      </c>
    </row>
    <row r="7" spans="1:3">
      <c r="A7" s="4" t="s">
        <v>356</v>
      </c>
    </row>
    <row r="8" spans="1:3">
      <c r="A8" s="3" t="s">
        <v>351</v>
      </c>
    </row>
    <row r="9" spans="1:3">
      <c r="A9" s="4" t="s">
        <v>357</v>
      </c>
      <c r="B9" s="9" t="n">
        <v>0</v>
      </c>
      <c r="C9" s="7" t="n">
        <v>500</v>
      </c>
    </row>
    <row r="10" spans="1:3">
      <c r="A10" s="4" t="s">
        <v>358</v>
      </c>
      <c r="B10" s="4" t="s">
        <v>359</v>
      </c>
    </row>
    <row r="11" spans="1:3">
      <c r="A11" s="4" t="s">
        <v>360</v>
      </c>
    </row>
    <row r="12" spans="1:3">
      <c r="A12" s="3" t="s">
        <v>351</v>
      </c>
    </row>
    <row r="13" spans="1:3">
      <c r="A13" s="4" t="s">
        <v>357</v>
      </c>
      <c r="B13" s="9" t="n">
        <v>500</v>
      </c>
      <c r="C13" s="9" t="n">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61</v>
      </c>
      <c r="B1" s="2" t="s">
        <v>1</v>
      </c>
    </row>
    <row r="2" spans="1:4">
      <c r="B2" s="2" t="s">
        <v>362</v>
      </c>
      <c r="C2" s="2" t="s">
        <v>363</v>
      </c>
      <c r="D2" s="2" t="s">
        <v>364</v>
      </c>
    </row>
    <row r="3" spans="1:4">
      <c r="A3" s="3" t="s">
        <v>365</v>
      </c>
    </row>
    <row r="4" spans="1:4">
      <c r="A4" s="4" t="s">
        <v>366</v>
      </c>
      <c r="B4" s="4" t="s">
        <v>367</v>
      </c>
    </row>
    <row r="5" spans="1:4">
      <c r="A5" s="4" t="s">
        <v>53</v>
      </c>
      <c r="B5" s="6" t="n">
        <v>5495.6</v>
      </c>
      <c r="C5" s="6" t="n">
        <v>5990.9</v>
      </c>
    </row>
    <row r="6" spans="1:4">
      <c r="A6" s="4" t="s">
        <v>368</v>
      </c>
      <c r="D6" s="9" t="n">
        <v>1000</v>
      </c>
    </row>
    <row r="7" spans="1:4">
      <c r="A7" s="4" t="s">
        <v>369</v>
      </c>
      <c r="D7" s="7" t="n">
        <v>350</v>
      </c>
    </row>
    <row r="8" spans="1:4">
      <c r="A8" s="4" t="s">
        <v>370</v>
      </c>
      <c r="D8" s="7" t="n">
        <v>100</v>
      </c>
    </row>
    <row r="9" spans="1:4">
      <c r="A9" s="4" t="s">
        <v>356</v>
      </c>
    </row>
    <row r="10" spans="1:4">
      <c r="A10" s="3" t="s">
        <v>365</v>
      </c>
    </row>
    <row r="11" spans="1:4">
      <c r="A11" s="4" t="s">
        <v>53</v>
      </c>
      <c r="B11" s="5" t="n">
        <v>599.4</v>
      </c>
      <c r="C11" s="7" t="n">
        <v>597</v>
      </c>
    </row>
    <row r="12" spans="1:4">
      <c r="A12" s="4" t="s">
        <v>357</v>
      </c>
      <c r="B12" s="9" t="n">
        <v>0</v>
      </c>
      <c r="C12" s="7" t="n">
        <v>500</v>
      </c>
    </row>
    <row r="13" spans="1:4">
      <c r="A13" s="4" t="s">
        <v>371</v>
      </c>
      <c r="B13" s="4" t="s">
        <v>359</v>
      </c>
    </row>
    <row r="14" spans="1:4">
      <c r="A14" s="4" t="s">
        <v>360</v>
      </c>
    </row>
    <row r="15" spans="1:4">
      <c r="A15" s="3" t="s">
        <v>365</v>
      </c>
    </row>
    <row r="16" spans="1:4">
      <c r="A16" s="4" t="s">
        <v>53</v>
      </c>
      <c r="B16" s="9" t="n">
        <v>500</v>
      </c>
      <c r="C16" s="7" t="n">
        <v>500</v>
      </c>
    </row>
    <row r="17" spans="1:4">
      <c r="A17" s="4" t="s">
        <v>357</v>
      </c>
      <c r="B17" s="7" t="n">
        <v>500</v>
      </c>
      <c r="C17" s="7" t="n">
        <v>500</v>
      </c>
    </row>
    <row r="18" spans="1:4">
      <c r="A18" s="4" t="s">
        <v>372</v>
      </c>
    </row>
    <row r="19" spans="1:4">
      <c r="A19" s="3" t="s">
        <v>365</v>
      </c>
    </row>
    <row r="20" spans="1:4">
      <c r="A20" s="4" t="s">
        <v>53</v>
      </c>
      <c r="B20" s="7" t="n">
        <v>300</v>
      </c>
      <c r="C20" s="7" t="n">
        <v>300</v>
      </c>
    </row>
    <row r="21" spans="1:4">
      <c r="A21" s="4" t="s">
        <v>373</v>
      </c>
    </row>
    <row r="22" spans="1:4">
      <c r="A22" s="3" t="s">
        <v>365</v>
      </c>
    </row>
    <row r="23" spans="1:4">
      <c r="A23" s="4" t="s">
        <v>53</v>
      </c>
      <c r="B23" s="7" t="n">
        <v>1000</v>
      </c>
      <c r="C23" s="7" t="n">
        <v>1000</v>
      </c>
    </row>
    <row r="24" spans="1:4">
      <c r="A24" s="4" t="s">
        <v>374</v>
      </c>
    </row>
    <row r="25" spans="1:4">
      <c r="A25" s="3" t="s">
        <v>365</v>
      </c>
    </row>
    <row r="26" spans="1:4">
      <c r="A26" s="4" t="s">
        <v>53</v>
      </c>
      <c r="B26" s="9" t="n">
        <v>900</v>
      </c>
      <c r="C26" s="9" t="n">
        <v>900</v>
      </c>
    </row>
    <row r="27" spans="1:4">
      <c r="A27" s="4" t="s">
        <v>375</v>
      </c>
    </row>
    <row r="28" spans="1:4">
      <c r="A28" s="3" t="s">
        <v>365</v>
      </c>
    </row>
    <row r="29" spans="1:4">
      <c r="A29" s="4" t="s">
        <v>376</v>
      </c>
      <c r="B29" s="7" t="n">
        <v>0</v>
      </c>
    </row>
    <row r="30" spans="1:4">
      <c r="A30" s="4" t="s">
        <v>377</v>
      </c>
      <c r="D30" s="9" t="n">
        <v>150</v>
      </c>
    </row>
    <row r="31" spans="1:4">
      <c r="A31" s="4" t="s">
        <v>378</v>
      </c>
    </row>
    <row r="32" spans="1:4">
      <c r="A32" s="3" t="s">
        <v>365</v>
      </c>
    </row>
    <row r="33" spans="1:4">
      <c r="A33" s="4" t="s">
        <v>379</v>
      </c>
      <c r="B33" s="4" t="s">
        <v>380</v>
      </c>
    </row>
    <row r="34" spans="1:4">
      <c r="A34" s="4" t="s">
        <v>381</v>
      </c>
    </row>
    <row r="35" spans="1:4">
      <c r="A35" s="3" t="s">
        <v>365</v>
      </c>
    </row>
    <row r="36" spans="1:4">
      <c r="A36" s="4" t="s">
        <v>382</v>
      </c>
      <c r="B36" s="4" t="s">
        <v>383</v>
      </c>
    </row>
    <row r="37" spans="1:4">
      <c r="A37" s="4" t="s">
        <v>384</v>
      </c>
    </row>
    <row r="38" spans="1:4">
      <c r="A38" s="3" t="s">
        <v>365</v>
      </c>
    </row>
    <row r="39" spans="1:4">
      <c r="A39" s="4" t="s">
        <v>379</v>
      </c>
      <c r="B39"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6" t="n">
        <v>2791.2</v>
      </c>
      <c r="C3" s="6" t="n">
        <v>2848.3</v>
      </c>
    </row>
    <row r="4" spans="1:3">
      <c r="A4" s="4" t="s">
        <v>74</v>
      </c>
      <c r="B4" s="5" t="n">
        <v>2001.5</v>
      </c>
      <c r="C4" s="5" t="n">
        <v>2069.3</v>
      </c>
    </row>
    <row r="5" spans="1:3">
      <c r="A5" s="4" t="s">
        <v>75</v>
      </c>
      <c r="B5" s="5" t="n">
        <v>789.7</v>
      </c>
      <c r="C5" s="7" t="n">
        <v>779</v>
      </c>
    </row>
    <row r="6" spans="1:3">
      <c r="A6" s="4" t="s">
        <v>76</v>
      </c>
      <c r="B6" s="5" t="n">
        <v>393.8</v>
      </c>
      <c r="C6" s="7" t="n">
        <v>397</v>
      </c>
    </row>
    <row r="7" spans="1:3">
      <c r="A7" s="4" t="s">
        <v>77</v>
      </c>
      <c r="B7" s="5" t="n">
        <v>57.1</v>
      </c>
      <c r="C7" s="5" t="n">
        <v>62.3</v>
      </c>
    </row>
    <row r="8" spans="1:3">
      <c r="A8" s="4" t="s">
        <v>78</v>
      </c>
      <c r="B8" s="5" t="n">
        <v>20.6</v>
      </c>
      <c r="C8" s="5" t="n">
        <v>14.3</v>
      </c>
    </row>
    <row r="9" spans="1:3">
      <c r="A9" s="4" t="s">
        <v>79</v>
      </c>
      <c r="B9" s="5" t="n">
        <v>318.2</v>
      </c>
      <c r="C9" s="5" t="n">
        <v>305.4</v>
      </c>
    </row>
    <row r="10" spans="1:3">
      <c r="A10" s="3" t="s">
        <v>80</v>
      </c>
    </row>
    <row r="11" spans="1:3">
      <c r="A11" s="4" t="s">
        <v>81</v>
      </c>
      <c r="B11" s="5" t="n">
        <v>-56.7</v>
      </c>
      <c r="C11" s="5" t="n">
        <v>-63.5</v>
      </c>
    </row>
    <row r="12" spans="1:3">
      <c r="A12" s="4" t="s">
        <v>82</v>
      </c>
      <c r="B12" s="7" t="n">
        <v>3</v>
      </c>
      <c r="C12" s="5" t="n">
        <v>2.5</v>
      </c>
    </row>
    <row r="13" spans="1:3">
      <c r="A13" s="4" t="s">
        <v>83</v>
      </c>
      <c r="B13" s="5" t="n">
        <v>0.6</v>
      </c>
      <c r="C13" s="5" t="n">
        <v>0.6</v>
      </c>
    </row>
    <row r="14" spans="1:3">
      <c r="A14" s="4" t="s">
        <v>84</v>
      </c>
      <c r="B14" s="5" t="n">
        <v>-10.4</v>
      </c>
      <c r="C14" s="5" t="n">
        <v>-3.5</v>
      </c>
    </row>
    <row r="15" spans="1:3">
      <c r="A15" s="4" t="s">
        <v>85</v>
      </c>
      <c r="B15" s="5" t="n">
        <v>254.7</v>
      </c>
      <c r="C15" s="5" t="n">
        <v>241.5</v>
      </c>
    </row>
    <row r="16" spans="1:3">
      <c r="A16" s="4" t="s">
        <v>86</v>
      </c>
      <c r="B16" s="5" t="n">
        <v>68.8</v>
      </c>
      <c r="C16" s="7" t="n">
        <v>69</v>
      </c>
    </row>
    <row r="17" spans="1:3">
      <c r="A17" s="4" t="s">
        <v>87</v>
      </c>
      <c r="B17" s="5" t="n">
        <v>185.9</v>
      </c>
      <c r="C17" s="5" t="n">
        <v>172.5</v>
      </c>
    </row>
    <row r="18" spans="1:3">
      <c r="A18" s="4" t="s">
        <v>88</v>
      </c>
      <c r="B18" s="5" t="n">
        <v>-0.3</v>
      </c>
      <c r="C18" s="5" t="n">
        <v>0.7</v>
      </c>
    </row>
    <row r="19" spans="1:3">
      <c r="A19" s="4" t="s">
        <v>89</v>
      </c>
      <c r="B19" s="6" t="n">
        <v>185.6</v>
      </c>
      <c r="C19" s="6" t="n">
        <v>173.2</v>
      </c>
    </row>
    <row r="20" spans="1:3">
      <c r="A20" s="4" t="s">
        <v>90</v>
      </c>
      <c r="B20" s="8" t="n">
        <v>1.88</v>
      </c>
      <c r="C20" s="8" t="n">
        <v>1.7</v>
      </c>
    </row>
    <row r="21" spans="1:3">
      <c r="A21" s="4" t="s">
        <v>91</v>
      </c>
      <c r="B21" s="8" t="n">
        <v>1.86</v>
      </c>
      <c r="C21" s="8" t="n">
        <v>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86</v>
      </c>
      <c r="B1" s="2" t="s">
        <v>1</v>
      </c>
    </row>
    <row r="2" spans="1:5">
      <c r="B2" s="2" t="s">
        <v>2</v>
      </c>
      <c r="C2" s="2" t="s">
        <v>29</v>
      </c>
      <c r="D2" s="2" t="s">
        <v>257</v>
      </c>
      <c r="E2" s="2" t="s">
        <v>387</v>
      </c>
    </row>
    <row r="3" spans="1:5">
      <c r="A3" s="3" t="s">
        <v>365</v>
      </c>
    </row>
    <row r="4" spans="1:5">
      <c r="A4" s="4" t="s">
        <v>388</v>
      </c>
      <c r="B4" s="9" t="n">
        <v>500</v>
      </c>
      <c r="C4" s="9" t="n">
        <v>0</v>
      </c>
    </row>
    <row r="5" spans="1:5">
      <c r="A5" s="4" t="s">
        <v>389</v>
      </c>
      <c r="B5" s="5" t="n">
        <v>1.4</v>
      </c>
      <c r="C5" s="5" t="n">
        <v>8.699999999999999</v>
      </c>
    </row>
    <row r="6" spans="1:5">
      <c r="A6" s="4" t="s">
        <v>390</v>
      </c>
      <c r="B6" s="5" t="n">
        <v>1.5</v>
      </c>
      <c r="C6" s="5" t="n">
        <v>0.5</v>
      </c>
    </row>
    <row r="7" spans="1:5">
      <c r="A7" s="4" t="s">
        <v>53</v>
      </c>
      <c r="B7" s="5" t="n">
        <v>5495.6</v>
      </c>
      <c r="C7" s="5" t="n">
        <v>5990.9</v>
      </c>
    </row>
    <row r="8" spans="1:5">
      <c r="A8" s="4" t="s">
        <v>368</v>
      </c>
      <c r="E8" s="9" t="n">
        <v>1000</v>
      </c>
    </row>
    <row r="9" spans="1:5">
      <c r="A9" s="4" t="s">
        <v>369</v>
      </c>
      <c r="E9" s="7" t="n">
        <v>350</v>
      </c>
    </row>
    <row r="10" spans="1:5">
      <c r="A10" s="4" t="s">
        <v>370</v>
      </c>
      <c r="E10" s="9" t="n">
        <v>100</v>
      </c>
    </row>
    <row r="11" spans="1:5">
      <c r="A11" s="4" t="s">
        <v>391</v>
      </c>
      <c r="B11" s="6" t="n">
        <v>0.6</v>
      </c>
    </row>
    <row r="12" spans="1:5">
      <c r="A12" s="4" t="s">
        <v>392</v>
      </c>
      <c r="B12" s="4" t="s">
        <v>393</v>
      </c>
    </row>
    <row r="13" spans="1:5">
      <c r="A13" s="4" t="s">
        <v>394</v>
      </c>
      <c r="B13" s="6" t="n">
        <v>37.4</v>
      </c>
      <c r="C13" s="5" t="n">
        <v>40.2</v>
      </c>
    </row>
    <row r="14" spans="1:5">
      <c r="A14" s="4" t="s">
        <v>395</v>
      </c>
      <c r="B14" s="5" t="n">
        <v>1.8</v>
      </c>
      <c r="C14" s="5" t="n">
        <v>1.8</v>
      </c>
    </row>
    <row r="15" spans="1:5">
      <c r="A15" s="4" t="s">
        <v>51</v>
      </c>
      <c r="B15" s="5" t="n">
        <v>501.7</v>
      </c>
      <c r="C15" s="7" t="n">
        <v>10</v>
      </c>
    </row>
    <row r="16" spans="1:5">
      <c r="A16" s="4" t="s">
        <v>396</v>
      </c>
      <c r="B16" s="7" t="n">
        <v>9</v>
      </c>
      <c r="C16" s="5" t="n">
        <v>2.8</v>
      </c>
    </row>
    <row r="17" spans="1:5">
      <c r="A17" s="4" t="s">
        <v>372</v>
      </c>
    </row>
    <row r="18" spans="1:5">
      <c r="A18" s="3" t="s">
        <v>365</v>
      </c>
    </row>
    <row r="19" spans="1:5">
      <c r="A19" s="4" t="s">
        <v>53</v>
      </c>
      <c r="B19" s="7" t="n">
        <v>300</v>
      </c>
      <c r="C19" s="7" t="n">
        <v>300</v>
      </c>
    </row>
    <row r="20" spans="1:5">
      <c r="A20" s="4" t="s">
        <v>397</v>
      </c>
    </row>
    <row r="21" spans="1:5">
      <c r="A21" s="3" t="s">
        <v>365</v>
      </c>
    </row>
    <row r="22" spans="1:5">
      <c r="A22" s="4" t="s">
        <v>53</v>
      </c>
      <c r="B22" s="7" t="n">
        <v>600</v>
      </c>
      <c r="C22" s="7" t="n">
        <v>600</v>
      </c>
    </row>
    <row r="23" spans="1:5">
      <c r="A23" s="4" t="s">
        <v>373</v>
      </c>
    </row>
    <row r="24" spans="1:5">
      <c r="A24" s="3" t="s">
        <v>365</v>
      </c>
    </row>
    <row r="25" spans="1:5">
      <c r="A25" s="4" t="s">
        <v>398</v>
      </c>
      <c r="B25" s="7" t="n">
        <v>300</v>
      </c>
    </row>
    <row r="26" spans="1:5">
      <c r="A26" s="4" t="s">
        <v>399</v>
      </c>
    </row>
    <row r="27" spans="1:5">
      <c r="A27" s="3" t="s">
        <v>365</v>
      </c>
    </row>
    <row r="28" spans="1:5">
      <c r="A28" s="4" t="s">
        <v>53</v>
      </c>
      <c r="B28" s="7" t="n">
        <v>600</v>
      </c>
      <c r="C28" s="7" t="n">
        <v>600</v>
      </c>
    </row>
    <row r="29" spans="1:5">
      <c r="A29" s="4" t="s">
        <v>374</v>
      </c>
    </row>
    <row r="30" spans="1:5">
      <c r="A30" s="3" t="s">
        <v>365</v>
      </c>
    </row>
    <row r="31" spans="1:5">
      <c r="A31" s="4" t="s">
        <v>53</v>
      </c>
      <c r="B31" s="7" t="n">
        <v>900</v>
      </c>
      <c r="C31" s="7" t="n">
        <v>900</v>
      </c>
    </row>
    <row r="32" spans="1:5">
      <c r="A32" s="4" t="s">
        <v>400</v>
      </c>
    </row>
    <row r="33" spans="1:5">
      <c r="A33" s="3" t="s">
        <v>365</v>
      </c>
    </row>
    <row r="34" spans="1:5">
      <c r="A34" s="4" t="s">
        <v>398</v>
      </c>
      <c r="B34" s="7" t="n">
        <v>300</v>
      </c>
    </row>
    <row r="35" spans="1:5">
      <c r="A35" s="4" t="s">
        <v>356</v>
      </c>
    </row>
    <row r="36" spans="1:5">
      <c r="A36" s="3" t="s">
        <v>365</v>
      </c>
    </row>
    <row r="37" spans="1:5">
      <c r="A37" s="4" t="s">
        <v>53</v>
      </c>
      <c r="B37" s="5" t="n">
        <v>599.4</v>
      </c>
      <c r="C37" s="7" t="n">
        <v>597</v>
      </c>
    </row>
    <row r="38" spans="1:5">
      <c r="A38" s="4" t="s">
        <v>357</v>
      </c>
      <c r="B38" s="9" t="n">
        <v>0</v>
      </c>
      <c r="C38" s="7" t="n">
        <v>500</v>
      </c>
    </row>
    <row r="39" spans="1:5">
      <c r="A39" s="4" t="s">
        <v>371</v>
      </c>
      <c r="B39" s="4" t="s">
        <v>359</v>
      </c>
    </row>
    <row r="40" spans="1:5">
      <c r="A40" s="4" t="s">
        <v>401</v>
      </c>
    </row>
    <row r="41" spans="1:5">
      <c r="A41" s="3" t="s">
        <v>365</v>
      </c>
    </row>
    <row r="42" spans="1:5">
      <c r="A42" s="4" t="s">
        <v>402</v>
      </c>
      <c r="B42" s="9" t="n">
        <v>527</v>
      </c>
      <c r="C42" s="9" t="n">
        <v>527</v>
      </c>
      <c r="D42" s="9" t="n">
        <v>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03</v>
      </c>
      <c r="B1" s="2" t="s">
        <v>1</v>
      </c>
    </row>
    <row r="2" spans="1:2">
      <c r="B2" s="2" t="s">
        <v>404</v>
      </c>
    </row>
    <row r="3" spans="1:2">
      <c r="A3" s="3" t="s">
        <v>405</v>
      </c>
    </row>
    <row r="4" spans="1:2">
      <c r="A4" s="4" t="s">
        <v>406</v>
      </c>
      <c r="B4" s="4" t="s">
        <v>407</v>
      </c>
    </row>
    <row r="5" spans="1:2">
      <c r="A5" s="4" t="s">
        <v>408</v>
      </c>
      <c r="B5" s="9" t="n">
        <v>7700000</v>
      </c>
    </row>
    <row r="6" spans="1:2">
      <c r="A6" s="4" t="s">
        <v>409</v>
      </c>
      <c r="B6" s="7" t="n">
        <v>14500000</v>
      </c>
    </row>
    <row r="7" spans="1:2">
      <c r="A7" s="4" t="s">
        <v>127</v>
      </c>
      <c r="B7" s="7" t="n">
        <v>7300000</v>
      </c>
    </row>
    <row r="8" spans="1:2">
      <c r="A8" s="4" t="s">
        <v>410</v>
      </c>
      <c r="B8" s="9" t="n">
        <v>1700000</v>
      </c>
    </row>
    <row r="9" spans="1:2">
      <c r="A9" s="4" t="s">
        <v>411</v>
      </c>
    </row>
    <row r="10" spans="1:2">
      <c r="A10" s="3" t="s">
        <v>405</v>
      </c>
    </row>
    <row r="11" spans="1:2">
      <c r="A11" s="4" t="s">
        <v>412</v>
      </c>
      <c r="B11" s="4" t="s">
        <v>413</v>
      </c>
    </row>
    <row r="12" spans="1:2">
      <c r="A12" s="4" t="s">
        <v>414</v>
      </c>
      <c r="B12" s="10" t="n">
        <v>13.4108</v>
      </c>
    </row>
    <row r="13" spans="1:2">
      <c r="A13" s="4" t="s">
        <v>415</v>
      </c>
      <c r="B13" s="9" t="n">
        <v>100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6</v>
      </c>
      <c r="B1" s="2" t="s">
        <v>1</v>
      </c>
    </row>
    <row r="2" spans="1:5">
      <c r="B2" s="2" t="s">
        <v>362</v>
      </c>
      <c r="C2" s="2" t="s">
        <v>363</v>
      </c>
      <c r="D2" s="2" t="s">
        <v>417</v>
      </c>
      <c r="E2" s="2" t="s">
        <v>364</v>
      </c>
    </row>
    <row r="3" spans="1:5">
      <c r="A3" s="3" t="s">
        <v>418</v>
      </c>
    </row>
    <row r="4" spans="1:5">
      <c r="A4" s="4" t="s">
        <v>53</v>
      </c>
      <c r="B4" s="6" t="n">
        <v>5495.6</v>
      </c>
      <c r="C4" s="6" t="n">
        <v>5990.9</v>
      </c>
    </row>
    <row r="5" spans="1:5">
      <c r="A5" s="4" t="s">
        <v>389</v>
      </c>
      <c r="B5" s="5" t="n">
        <v>1.4</v>
      </c>
      <c r="C5" s="5" t="n">
        <v>8.699999999999999</v>
      </c>
    </row>
    <row r="6" spans="1:5">
      <c r="A6" s="4" t="s">
        <v>419</v>
      </c>
      <c r="E6" s="9" t="n">
        <v>1000</v>
      </c>
    </row>
    <row r="7" spans="1:5">
      <c r="A7" s="4" t="s">
        <v>395</v>
      </c>
      <c r="B7" s="5" t="n">
        <v>1.8</v>
      </c>
      <c r="C7" s="5" t="n">
        <v>1.8</v>
      </c>
    </row>
    <row r="8" spans="1:5">
      <c r="A8" s="4" t="s">
        <v>51</v>
      </c>
      <c r="B8" s="5" t="n">
        <v>501.7</v>
      </c>
      <c r="C8" s="7" t="n">
        <v>10</v>
      </c>
    </row>
    <row r="9" spans="1:5">
      <c r="A9" s="4" t="s">
        <v>369</v>
      </c>
      <c r="E9" s="7" t="n">
        <v>350</v>
      </c>
    </row>
    <row r="10" spans="1:5">
      <c r="A10" s="4" t="s">
        <v>370</v>
      </c>
      <c r="E10" s="7" t="n">
        <v>100</v>
      </c>
    </row>
    <row r="11" spans="1:5">
      <c r="A11" s="4" t="s">
        <v>395</v>
      </c>
      <c r="B11" s="6" t="n">
        <v>6.6</v>
      </c>
      <c r="C11" s="5" t="n">
        <v>7.1</v>
      </c>
    </row>
    <row r="12" spans="1:5">
      <c r="A12" s="4" t="s">
        <v>401</v>
      </c>
    </row>
    <row r="13" spans="1:5">
      <c r="A13" s="3" t="s">
        <v>418</v>
      </c>
    </row>
    <row r="14" spans="1:5">
      <c r="A14" s="4" t="s">
        <v>420</v>
      </c>
      <c r="B14" s="4" t="s">
        <v>421</v>
      </c>
    </row>
    <row r="15" spans="1:5">
      <c r="A15" s="4" t="s">
        <v>399</v>
      </c>
    </row>
    <row r="16" spans="1:5">
      <c r="A16" s="3" t="s">
        <v>418</v>
      </c>
    </row>
    <row r="17" spans="1:5">
      <c r="A17" s="4" t="s">
        <v>53</v>
      </c>
      <c r="B17" s="9" t="n">
        <v>600</v>
      </c>
      <c r="C17" s="7" t="n">
        <v>600</v>
      </c>
    </row>
    <row r="18" spans="1:5">
      <c r="A18" s="4" t="s">
        <v>397</v>
      </c>
    </row>
    <row r="19" spans="1:5">
      <c r="A19" s="3" t="s">
        <v>418</v>
      </c>
    </row>
    <row r="20" spans="1:5">
      <c r="A20" s="4" t="s">
        <v>53</v>
      </c>
      <c r="B20" s="7" t="n">
        <v>600</v>
      </c>
      <c r="C20" s="7" t="n">
        <v>600</v>
      </c>
    </row>
    <row r="21" spans="1:5">
      <c r="A21" s="4" t="s">
        <v>356</v>
      </c>
    </row>
    <row r="22" spans="1:5">
      <c r="A22" s="3" t="s">
        <v>418</v>
      </c>
    </row>
    <row r="23" spans="1:5">
      <c r="A23" s="4" t="s">
        <v>357</v>
      </c>
      <c r="B23" s="7" t="n">
        <v>0</v>
      </c>
      <c r="C23" s="7" t="n">
        <v>500</v>
      </c>
    </row>
    <row r="24" spans="1:5">
      <c r="A24" s="4" t="s">
        <v>53</v>
      </c>
      <c r="B24" s="6" t="n">
        <v>599.4</v>
      </c>
      <c r="C24" s="7" t="n">
        <v>597</v>
      </c>
    </row>
    <row r="25" spans="1:5">
      <c r="A25" s="4" t="s">
        <v>358</v>
      </c>
      <c r="B25" s="4" t="s">
        <v>359</v>
      </c>
    </row>
    <row r="26" spans="1:5">
      <c r="A26" s="4" t="s">
        <v>374</v>
      </c>
    </row>
    <row r="27" spans="1:5">
      <c r="A27" s="3" t="s">
        <v>418</v>
      </c>
    </row>
    <row r="28" spans="1:5">
      <c r="A28" s="4" t="s">
        <v>53</v>
      </c>
      <c r="B28" s="9" t="n">
        <v>900</v>
      </c>
      <c r="C28" s="7" t="n">
        <v>900</v>
      </c>
    </row>
    <row r="29" spans="1:5">
      <c r="A29" s="4" t="s">
        <v>360</v>
      </c>
    </row>
    <row r="30" spans="1:5">
      <c r="A30" s="3" t="s">
        <v>418</v>
      </c>
    </row>
    <row r="31" spans="1:5">
      <c r="A31" s="4" t="s">
        <v>357</v>
      </c>
      <c r="B31" s="7" t="n">
        <v>500</v>
      </c>
      <c r="C31" s="7" t="n">
        <v>500</v>
      </c>
    </row>
    <row r="32" spans="1:5">
      <c r="A32" s="4" t="s">
        <v>53</v>
      </c>
      <c r="B32" s="7" t="n">
        <v>500</v>
      </c>
      <c r="C32" s="7" t="n">
        <v>500</v>
      </c>
    </row>
    <row r="33" spans="1:5">
      <c r="A33" s="4" t="s">
        <v>401</v>
      </c>
    </row>
    <row r="34" spans="1:5">
      <c r="A34" s="3" t="s">
        <v>418</v>
      </c>
    </row>
    <row r="35" spans="1:5">
      <c r="A35" s="4" t="s">
        <v>402</v>
      </c>
      <c r="B35" s="9" t="n">
        <v>527</v>
      </c>
      <c r="C35" s="9" t="n">
        <v>527</v>
      </c>
      <c r="D35" s="9" t="n">
        <v>750</v>
      </c>
    </row>
    <row r="36" spans="1:5">
      <c r="A36" s="4" t="s">
        <v>375</v>
      </c>
    </row>
    <row r="37" spans="1:5">
      <c r="A37" s="3" t="s">
        <v>418</v>
      </c>
    </row>
    <row r="38" spans="1:5">
      <c r="A38" s="4" t="s">
        <v>377</v>
      </c>
      <c r="E38" s="9" t="n">
        <v>150</v>
      </c>
    </row>
    <row r="39" spans="1:5">
      <c r="A39" s="4" t="s">
        <v>422</v>
      </c>
      <c r="B39" s="7" t="n">
        <v>0</v>
      </c>
    </row>
    <row r="40" spans="1:5">
      <c r="A40" s="4" t="s">
        <v>378</v>
      </c>
    </row>
    <row r="41" spans="1:5">
      <c r="A41" s="3" t="s">
        <v>418</v>
      </c>
    </row>
    <row r="42" spans="1:5">
      <c r="A42" s="4" t="s">
        <v>379</v>
      </c>
      <c r="B42" s="4" t="s">
        <v>380</v>
      </c>
    </row>
    <row r="43" spans="1:5">
      <c r="A43" s="4" t="s">
        <v>381</v>
      </c>
    </row>
    <row r="44" spans="1:5">
      <c r="A44" s="3" t="s">
        <v>418</v>
      </c>
    </row>
    <row r="45" spans="1:5">
      <c r="A45" s="4" t="s">
        <v>382</v>
      </c>
      <c r="B45" s="4" t="s">
        <v>383</v>
      </c>
    </row>
    <row r="46" spans="1:5">
      <c r="A46" s="4" t="s">
        <v>384</v>
      </c>
    </row>
    <row r="47" spans="1:5">
      <c r="A47" s="3" t="s">
        <v>418</v>
      </c>
    </row>
    <row r="48" spans="1:5">
      <c r="A48" s="4" t="s">
        <v>379</v>
      </c>
      <c r="B48"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72</v>
      </c>
      <c r="D2" s="2" t="s">
        <v>2</v>
      </c>
    </row>
    <row r="3" spans="1:4">
      <c r="A3" s="3" t="s">
        <v>424</v>
      </c>
    </row>
    <row r="4" spans="1:4">
      <c r="A4" s="4" t="s">
        <v>425</v>
      </c>
      <c r="D4" s="9" t="n">
        <v>1250</v>
      </c>
    </row>
    <row r="5" spans="1:4">
      <c r="A5" s="3" t="s">
        <v>426</v>
      </c>
    </row>
    <row r="6" spans="1:4">
      <c r="A6" s="4" t="s">
        <v>427</v>
      </c>
      <c r="B6" s="5" t="n">
        <v>0.7</v>
      </c>
    </row>
    <row r="7" spans="1:4">
      <c r="A7" s="4" t="s">
        <v>428</v>
      </c>
      <c r="B7" s="5" t="n">
        <v>-0.8</v>
      </c>
    </row>
    <row r="8" spans="1:4">
      <c r="A8" s="4" t="s">
        <v>429</v>
      </c>
      <c r="B8" s="5" t="n">
        <v>0.8</v>
      </c>
    </row>
    <row r="9" spans="1:4">
      <c r="A9" s="3" t="s">
        <v>430</v>
      </c>
    </row>
    <row r="10" spans="1:4">
      <c r="A10" s="4" t="s">
        <v>431</v>
      </c>
      <c r="B10" s="6" t="n">
        <v>443.5</v>
      </c>
    </row>
    <row r="11" spans="1:4">
      <c r="A11" s="4" t="s">
        <v>114</v>
      </c>
      <c r="B11" s="6" t="n">
        <v>-100.1</v>
      </c>
      <c r="C11" s="9" t="n">
        <v>-75</v>
      </c>
    </row>
    <row r="12" spans="1:4">
      <c r="A12" s="3" t="s">
        <v>432</v>
      </c>
    </row>
    <row r="13" spans="1:4">
      <c r="A13" s="4" t="s">
        <v>433</v>
      </c>
      <c r="B13" s="5" t="n">
        <v>98.90000000000001</v>
      </c>
    </row>
    <row r="14" spans="1:4">
      <c r="A14" s="4" t="s">
        <v>427</v>
      </c>
      <c r="B14" s="5" t="n">
        <v>0.7</v>
      </c>
    </row>
    <row r="15" spans="1:4">
      <c r="A15" s="4" t="s">
        <v>428</v>
      </c>
      <c r="B15" s="5" t="n">
        <v>-0.8</v>
      </c>
    </row>
    <row r="16" spans="1:4">
      <c r="A16" s="4" t="s">
        <v>434</v>
      </c>
      <c r="B16" s="5" t="n">
        <v>98.7</v>
      </c>
    </row>
    <row r="17" spans="1:4">
      <c r="A17" s="4" t="s">
        <v>427</v>
      </c>
      <c r="B17" s="5" t="n">
        <v>0.7</v>
      </c>
    </row>
    <row r="18" spans="1:4">
      <c r="A18" s="3" t="s">
        <v>435</v>
      </c>
    </row>
    <row r="19" spans="1:4">
      <c r="A19" s="4" t="s">
        <v>436</v>
      </c>
      <c r="D19" s="6" t="n">
        <v>100.1</v>
      </c>
    </row>
    <row r="20" spans="1:4">
      <c r="A20" s="4" t="s">
        <v>437</v>
      </c>
      <c r="D20" s="7" t="n">
        <v>265</v>
      </c>
    </row>
    <row r="21" spans="1:4">
      <c r="A21" s="4" t="s">
        <v>438</v>
      </c>
      <c r="D21" s="8" t="n">
        <v>0.1</v>
      </c>
    </row>
    <row r="22" spans="1:4">
      <c r="A22" s="4" t="s">
        <v>439</v>
      </c>
      <c r="D22" s="7" t="n">
        <v>30</v>
      </c>
    </row>
    <row r="23" spans="1:4">
      <c r="A23" s="4" t="s">
        <v>440</v>
      </c>
      <c r="D23" s="8" t="n">
        <v>0.1</v>
      </c>
    </row>
    <row r="24" spans="1:4">
      <c r="A24" s="4" t="s">
        <v>428</v>
      </c>
      <c r="B24" s="5" t="n">
        <v>-0.8</v>
      </c>
    </row>
    <row r="25" spans="1:4">
      <c r="A25" s="4" t="s">
        <v>441</v>
      </c>
      <c r="D25" s="7" t="n">
        <v>0</v>
      </c>
    </row>
    <row r="26" spans="1:4">
      <c r="A26" s="4" t="s">
        <v>442</v>
      </c>
      <c r="B26" s="5" t="n">
        <v>-0.1</v>
      </c>
    </row>
    <row r="27" spans="1:4">
      <c r="A27" s="4" t="s">
        <v>103</v>
      </c>
    </row>
    <row r="28" spans="1:4">
      <c r="A28" s="3" t="s">
        <v>426</v>
      </c>
    </row>
    <row r="29" spans="1:4">
      <c r="A29" s="4" t="s">
        <v>443</v>
      </c>
      <c r="B29" s="5" t="n">
        <v>122.4</v>
      </c>
    </row>
    <row r="30" spans="1:4">
      <c r="A30" s="4" t="s">
        <v>427</v>
      </c>
      <c r="B30" s="5" t="n">
        <v>0.7</v>
      </c>
    </row>
    <row r="31" spans="1:4">
      <c r="A31" s="4" t="s">
        <v>428</v>
      </c>
      <c r="B31" s="7" t="n">
        <v>0</v>
      </c>
    </row>
    <row r="32" spans="1:4">
      <c r="A32" s="4" t="s">
        <v>444</v>
      </c>
      <c r="B32" s="7" t="n">
        <v>123</v>
      </c>
    </row>
    <row r="33" spans="1:4">
      <c r="A33" s="4" t="s">
        <v>445</v>
      </c>
      <c r="B33" s="5" t="n">
        <v>122.4</v>
      </c>
      <c r="D33" s="7" t="n">
        <v>123</v>
      </c>
    </row>
    <row r="34" spans="1:4">
      <c r="A34" s="3" t="s">
        <v>432</v>
      </c>
    </row>
    <row r="35" spans="1:4">
      <c r="A35" s="4" t="s">
        <v>427</v>
      </c>
      <c r="B35" s="5" t="n">
        <v>0.7</v>
      </c>
    </row>
    <row r="36" spans="1:4">
      <c r="A36" s="4" t="s">
        <v>428</v>
      </c>
      <c r="B36" s="7" t="n">
        <v>0</v>
      </c>
    </row>
    <row r="37" spans="1:4">
      <c r="A37" s="4" t="s">
        <v>427</v>
      </c>
      <c r="B37" s="5" t="n">
        <v>0.7</v>
      </c>
    </row>
    <row r="38" spans="1:4">
      <c r="A38" s="3" t="s">
        <v>435</v>
      </c>
    </row>
    <row r="39" spans="1:4">
      <c r="A39" s="4" t="s">
        <v>428</v>
      </c>
      <c r="B39" s="7" t="n">
        <v>0</v>
      </c>
    </row>
    <row r="40" spans="1:4">
      <c r="A40" s="4" t="s">
        <v>442</v>
      </c>
      <c r="B40" s="5" t="n">
        <v>-0.1</v>
      </c>
    </row>
    <row r="41" spans="1:4">
      <c r="A41" s="4" t="s">
        <v>446</v>
      </c>
    </row>
    <row r="42" spans="1:4">
      <c r="A42" s="3" t="s">
        <v>426</v>
      </c>
    </row>
    <row r="43" spans="1:4">
      <c r="A43" s="4" t="s">
        <v>427</v>
      </c>
      <c r="B43" s="7" t="n">
        <v>0</v>
      </c>
    </row>
    <row r="44" spans="1:4">
      <c r="A44" s="4" t="s">
        <v>428</v>
      </c>
      <c r="B44" s="5" t="n">
        <v>-0.8</v>
      </c>
    </row>
    <row r="45" spans="1:4">
      <c r="A45" s="3" t="s">
        <v>432</v>
      </c>
    </row>
    <row r="46" spans="1:4">
      <c r="A46" s="4" t="s">
        <v>427</v>
      </c>
      <c r="B46" s="7" t="n">
        <v>0</v>
      </c>
    </row>
    <row r="47" spans="1:4">
      <c r="A47" s="4" t="s">
        <v>428</v>
      </c>
      <c r="B47" s="5" t="n">
        <v>-0.8</v>
      </c>
    </row>
    <row r="48" spans="1:4">
      <c r="A48" s="4" t="s">
        <v>427</v>
      </c>
      <c r="B48" s="7" t="n">
        <v>0</v>
      </c>
    </row>
    <row r="49" spans="1:4">
      <c r="A49" s="3" t="s">
        <v>435</v>
      </c>
    </row>
    <row r="50" spans="1:4">
      <c r="A50" s="4" t="s">
        <v>447</v>
      </c>
      <c r="B50" s="5" t="n">
        <v>-23.5</v>
      </c>
    </row>
    <row r="51" spans="1:4">
      <c r="A51" s="4" t="s">
        <v>448</v>
      </c>
      <c r="B51" s="5" t="n">
        <v>-24.3</v>
      </c>
    </row>
    <row r="52" spans="1:4">
      <c r="A52" s="4" t="s">
        <v>449</v>
      </c>
      <c r="B52" s="5" t="n">
        <v>23.5</v>
      </c>
      <c r="D52" s="5" t="n">
        <v>24.3</v>
      </c>
    </row>
    <row r="53" spans="1:4">
      <c r="A53" s="4" t="s">
        <v>428</v>
      </c>
      <c r="B53" s="5" t="n">
        <v>-0.8</v>
      </c>
    </row>
    <row r="54" spans="1:4">
      <c r="A54" s="4" t="s">
        <v>442</v>
      </c>
      <c r="B5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0</v>
      </c>
      <c r="B1" s="2" t="s">
        <v>1</v>
      </c>
    </row>
    <row r="2" spans="1:3">
      <c r="B2" s="2" t="s">
        <v>2</v>
      </c>
      <c r="C2" s="2" t="s">
        <v>72</v>
      </c>
    </row>
    <row r="3" spans="1:3">
      <c r="A3" s="3" t="s">
        <v>184</v>
      </c>
    </row>
    <row r="4" spans="1:3">
      <c r="A4" s="4" t="s">
        <v>451</v>
      </c>
      <c r="B4" s="4" t="s">
        <v>183</v>
      </c>
    </row>
    <row r="5" spans="1:3">
      <c r="A5" s="4" t="s">
        <v>452</v>
      </c>
      <c r="B5" s="6" t="n">
        <v>2.7</v>
      </c>
    </row>
    <row r="6" spans="1:3">
      <c r="A6" s="4" t="s">
        <v>453</v>
      </c>
      <c r="B6" s="5" t="n">
        <v>24.3</v>
      </c>
    </row>
    <row r="7" spans="1:3">
      <c r="A7" s="3" t="s">
        <v>454</v>
      </c>
    </row>
    <row r="8" spans="1:3">
      <c r="A8" s="4" t="s">
        <v>455</v>
      </c>
      <c r="B8" s="5" t="n">
        <v>-389.8</v>
      </c>
    </row>
    <row r="9" spans="1:3">
      <c r="A9" s="4" t="s">
        <v>456</v>
      </c>
      <c r="B9" s="5" t="n">
        <v>21.6</v>
      </c>
    </row>
    <row r="10" spans="1:3">
      <c r="A10" s="4" t="s">
        <v>97</v>
      </c>
      <c r="B10" s="7" t="n">
        <v>0</v>
      </c>
    </row>
    <row r="11" spans="1:3">
      <c r="A11" s="4" t="s">
        <v>457</v>
      </c>
      <c r="B11" s="5" t="n">
        <v>-368.2</v>
      </c>
    </row>
    <row r="12" spans="1:3">
      <c r="A12" s="4" t="s">
        <v>458</v>
      </c>
      <c r="B12" s="5" t="n">
        <v>-73.3</v>
      </c>
    </row>
    <row r="13" spans="1:3">
      <c r="A13" s="4" t="s">
        <v>97</v>
      </c>
      <c r="B13" s="5" t="n">
        <v>-0.7</v>
      </c>
    </row>
    <row r="14" spans="1:3">
      <c r="A14" s="4" t="s">
        <v>459</v>
      </c>
      <c r="B14" s="5" t="n">
        <v>-71.3</v>
      </c>
    </row>
    <row r="15" spans="1:3">
      <c r="A15" s="4" t="s">
        <v>460</v>
      </c>
      <c r="B15" s="5" t="n">
        <v>-463.1</v>
      </c>
    </row>
    <row r="16" spans="1:3">
      <c r="A16" s="4" t="s">
        <v>456</v>
      </c>
      <c r="B16" s="5" t="n">
        <v>21.6</v>
      </c>
    </row>
    <row r="17" spans="1:3">
      <c r="A17" s="4" t="s">
        <v>97</v>
      </c>
      <c r="B17" s="5" t="n">
        <v>-0.7</v>
      </c>
      <c r="C17" s="6" t="n">
        <v>10.2</v>
      </c>
    </row>
    <row r="18" spans="1:3">
      <c r="A18" s="4" t="s">
        <v>461</v>
      </c>
      <c r="B18" s="6" t="n">
        <v>-43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2</v>
      </c>
      <c r="B1" s="2" t="s">
        <v>2</v>
      </c>
      <c r="C1" s="2" t="s">
        <v>29</v>
      </c>
    </row>
    <row r="2" spans="1:3">
      <c r="A2" s="3" t="s">
        <v>188</v>
      </c>
    </row>
    <row r="3" spans="1:3">
      <c r="A3" s="4" t="s">
        <v>463</v>
      </c>
      <c r="B3" s="6" t="n">
        <v>17.2</v>
      </c>
      <c r="C3" s="9" t="n">
        <v>18</v>
      </c>
    </row>
    <row r="4" spans="1:3">
      <c r="A4" s="4" t="s">
        <v>464</v>
      </c>
      <c r="B4" s="9" t="n">
        <v>9</v>
      </c>
      <c r="C4" s="6" t="n">
        <v>8.6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65</v>
      </c>
      <c r="B1" s="2" t="s">
        <v>362</v>
      </c>
    </row>
    <row r="2" spans="1:2">
      <c r="A2" s="3" t="s">
        <v>466</v>
      </c>
    </row>
    <row r="3" spans="1:2">
      <c r="A3" s="4" t="s">
        <v>352</v>
      </c>
      <c r="B3" s="6" t="n">
        <v>7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7</v>
      </c>
      <c r="B1" s="2" t="s">
        <v>1</v>
      </c>
    </row>
    <row r="2" spans="1:3">
      <c r="B2" s="2" t="s">
        <v>2</v>
      </c>
      <c r="C2" s="2" t="s">
        <v>72</v>
      </c>
    </row>
    <row r="3" spans="1:3">
      <c r="A3" s="3" t="s">
        <v>468</v>
      </c>
    </row>
    <row r="4" spans="1:3">
      <c r="A4" s="4" t="s">
        <v>469</v>
      </c>
      <c r="B4" s="4" t="s">
        <v>470</v>
      </c>
    </row>
    <row r="5" spans="1:3">
      <c r="A5" s="4" t="s">
        <v>471</v>
      </c>
      <c r="B5" s="4" t="s">
        <v>472</v>
      </c>
    </row>
    <row r="6" spans="1:3">
      <c r="A6" s="4" t="s">
        <v>473</v>
      </c>
      <c r="B6" s="4" t="s">
        <v>470</v>
      </c>
    </row>
    <row r="7" spans="1:3">
      <c r="A7" s="4" t="s">
        <v>474</v>
      </c>
      <c r="B7" s="6" t="n">
        <v>-24.2</v>
      </c>
      <c r="C7" s="6" t="n">
        <v>-16.1</v>
      </c>
    </row>
    <row r="8" spans="1:3">
      <c r="A8" s="3" t="s">
        <v>475</v>
      </c>
    </row>
    <row r="9" spans="1:3">
      <c r="A9" s="4" t="s">
        <v>476</v>
      </c>
      <c r="B9" s="4" t="s">
        <v>477</v>
      </c>
    </row>
    <row r="10" spans="1:3">
      <c r="A10" s="4" t="s">
        <v>197</v>
      </c>
      <c r="B10" s="4" t="s">
        <v>198</v>
      </c>
    </row>
    <row r="11" spans="1:3">
      <c r="A11" s="4" t="s">
        <v>478</v>
      </c>
    </row>
    <row r="12" spans="1:3">
      <c r="A12" s="3" t="s">
        <v>475</v>
      </c>
    </row>
    <row r="13" spans="1:3">
      <c r="A13" s="4" t="s">
        <v>479</v>
      </c>
      <c r="B13" s="9" t="n">
        <v>1</v>
      </c>
      <c r="C13" s="5" t="n">
        <v>1.4</v>
      </c>
    </row>
    <row r="14" spans="1:3">
      <c r="A14" s="4" t="s">
        <v>480</v>
      </c>
      <c r="B14" s="5" t="n">
        <v>3.5</v>
      </c>
      <c r="C14" s="5" t="n">
        <v>3.3</v>
      </c>
    </row>
    <row r="15" spans="1:3">
      <c r="A15" s="4" t="s">
        <v>481</v>
      </c>
      <c r="B15" s="5" t="n">
        <v>-3.8</v>
      </c>
      <c r="C15" s="5" t="n">
        <v>-4.1</v>
      </c>
    </row>
    <row r="16" spans="1:3">
      <c r="A16" s="4" t="s">
        <v>482</v>
      </c>
      <c r="B16" s="5" t="n">
        <v>2.6</v>
      </c>
      <c r="C16" s="5" t="n">
        <v>2.8</v>
      </c>
    </row>
    <row r="17" spans="1:3">
      <c r="A17" s="4" t="s">
        <v>483</v>
      </c>
      <c r="B17" s="6" t="n">
        <v>3.3</v>
      </c>
      <c r="C17" s="5" t="n">
        <v>3.4</v>
      </c>
    </row>
    <row r="18" spans="1:3">
      <c r="A18" s="4" t="s">
        <v>484</v>
      </c>
    </row>
    <row r="19" spans="1:3">
      <c r="A19" s="3" t="s">
        <v>475</v>
      </c>
    </row>
    <row r="20" spans="1:3">
      <c r="A20" s="4" t="s">
        <v>485</v>
      </c>
      <c r="B20" s="4" t="s">
        <v>486</v>
      </c>
    </row>
    <row r="21" spans="1:3">
      <c r="A21" s="4" t="s">
        <v>487</v>
      </c>
    </row>
    <row r="22" spans="1:3">
      <c r="A22" s="3" t="s">
        <v>468</v>
      </c>
    </row>
    <row r="23" spans="1:3">
      <c r="A23" s="4" t="s">
        <v>474</v>
      </c>
      <c r="B23" s="6" t="n">
        <v>-0.1</v>
      </c>
      <c r="C23" s="5" t="n">
        <v>-0.4</v>
      </c>
    </row>
    <row r="24" spans="1:3">
      <c r="A24" s="3" t="s">
        <v>475</v>
      </c>
    </row>
    <row r="25" spans="1:3">
      <c r="A25" s="4" t="s">
        <v>479</v>
      </c>
      <c r="B25" s="5" t="n">
        <v>0.8</v>
      </c>
      <c r="C25" s="5" t="n">
        <v>0.9</v>
      </c>
    </row>
    <row r="26" spans="1:3">
      <c r="A26" s="4" t="s">
        <v>480</v>
      </c>
      <c r="B26" s="5" t="n">
        <v>1.9</v>
      </c>
      <c r="C26" s="5" t="n">
        <v>1.9</v>
      </c>
    </row>
    <row r="27" spans="1:3">
      <c r="A27" s="4" t="s">
        <v>481</v>
      </c>
      <c r="B27" s="6" t="n">
        <v>-2.8</v>
      </c>
      <c r="C27" s="6" t="n">
        <v>-3.2</v>
      </c>
    </row>
    <row r="28" spans="1:3">
      <c r="A28" s="4" t="s">
        <v>488</v>
      </c>
      <c r="B28" s="4" t="s">
        <v>489</v>
      </c>
      <c r="C28" s="4" t="s">
        <v>490</v>
      </c>
    </row>
    <row r="29" spans="1:3">
      <c r="A29" s="4" t="s">
        <v>491</v>
      </c>
      <c r="B29" s="4" t="s">
        <v>492</v>
      </c>
      <c r="C29" s="4" t="s">
        <v>492</v>
      </c>
    </row>
    <row r="30" spans="1:3">
      <c r="A30" s="4" t="s">
        <v>493</v>
      </c>
      <c r="B30" s="4" t="s">
        <v>494</v>
      </c>
      <c r="C30" s="4" t="s">
        <v>494</v>
      </c>
    </row>
    <row r="31" spans="1:3">
      <c r="A31" s="4" t="s">
        <v>495</v>
      </c>
    </row>
    <row r="32" spans="1:3">
      <c r="A32" s="3" t="s">
        <v>475</v>
      </c>
    </row>
    <row r="33" spans="1:3">
      <c r="A33" s="4" t="s">
        <v>479</v>
      </c>
      <c r="B33" s="6" t="n">
        <v>0.3</v>
      </c>
      <c r="C33" s="6" t="n">
        <v>0.3</v>
      </c>
    </row>
    <row r="34" spans="1:3">
      <c r="A34" s="4" t="s">
        <v>480</v>
      </c>
      <c r="B34" s="5" t="n">
        <v>0.1</v>
      </c>
      <c r="C34" s="5" t="n">
        <v>0.2</v>
      </c>
    </row>
    <row r="35" spans="1:3">
      <c r="A35" s="4" t="s">
        <v>483</v>
      </c>
      <c r="B35" s="6" t="n">
        <v>0.4</v>
      </c>
      <c r="C35" s="6" t="n">
        <v>0.5</v>
      </c>
    </row>
    <row r="36" spans="1:3">
      <c r="A36" s="4" t="s">
        <v>488</v>
      </c>
      <c r="B36" s="4" t="s">
        <v>496</v>
      </c>
      <c r="C36" s="4" t="s">
        <v>497</v>
      </c>
    </row>
    <row r="37" spans="1:3">
      <c r="A37" s="4" t="s">
        <v>493</v>
      </c>
      <c r="B37" s="4" t="s">
        <v>498</v>
      </c>
      <c r="C37" s="4" t="s">
        <v>498</v>
      </c>
    </row>
    <row r="38" spans="1:3">
      <c r="A38" s="4" t="s">
        <v>499</v>
      </c>
    </row>
    <row r="39" spans="1:3">
      <c r="A39" s="3" t="s">
        <v>468</v>
      </c>
    </row>
    <row r="40" spans="1:3">
      <c r="A40" s="4" t="s">
        <v>474</v>
      </c>
      <c r="B40" s="6" t="n">
        <v>-19.9</v>
      </c>
      <c r="C40" s="6" t="n">
        <v>-1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2</v>
      </c>
    </row>
    <row r="3" spans="1:3">
      <c r="A3" s="3" t="s">
        <v>501</v>
      </c>
    </row>
    <row r="4" spans="1:3">
      <c r="A4" s="4" t="s">
        <v>502</v>
      </c>
      <c r="B4" s="4" t="s">
        <v>470</v>
      </c>
    </row>
    <row r="5" spans="1:3">
      <c r="A5" s="4" t="s">
        <v>503</v>
      </c>
      <c r="B5" s="6" t="n">
        <v>24.2</v>
      </c>
      <c r="C5" s="6" t="n">
        <v>16.1</v>
      </c>
    </row>
    <row r="6" spans="1:3">
      <c r="A6" s="4" t="s">
        <v>471</v>
      </c>
      <c r="B6" s="4" t="s">
        <v>472</v>
      </c>
    </row>
    <row r="7" spans="1:3">
      <c r="A7" s="4" t="s">
        <v>473</v>
      </c>
      <c r="B7" s="4" t="s">
        <v>470</v>
      </c>
    </row>
    <row r="8" spans="1:3">
      <c r="A8" s="4" t="s">
        <v>504</v>
      </c>
      <c r="B8" s="4" t="s">
        <v>492</v>
      </c>
    </row>
    <row r="9" spans="1:3">
      <c r="A9" s="4" t="s">
        <v>499</v>
      </c>
    </row>
    <row r="10" spans="1:3">
      <c r="A10" s="3" t="s">
        <v>501</v>
      </c>
    </row>
    <row r="11" spans="1:3">
      <c r="A11" s="4" t="s">
        <v>503</v>
      </c>
      <c r="B11" s="6" t="n">
        <v>19.9</v>
      </c>
      <c r="C11" s="6" t="n">
        <v>1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5</v>
      </c>
      <c r="B1" s="2" t="s">
        <v>1</v>
      </c>
      <c r="C1" s="2" t="s">
        <v>506</v>
      </c>
    </row>
    <row r="2" spans="1:4">
      <c r="B2" s="2" t="s">
        <v>2</v>
      </c>
      <c r="C2" s="2" t="s">
        <v>29</v>
      </c>
      <c r="D2" s="2" t="s">
        <v>257</v>
      </c>
    </row>
    <row r="3" spans="1:4">
      <c r="A3" s="3" t="s">
        <v>507</v>
      </c>
    </row>
    <row r="4" spans="1:4">
      <c r="A4" s="4" t="s">
        <v>508</v>
      </c>
      <c r="B4" s="6" t="n">
        <v>15.4</v>
      </c>
      <c r="C4" s="9" t="n">
        <v>15</v>
      </c>
    </row>
    <row r="5" spans="1:4">
      <c r="A5" s="4" t="s">
        <v>509</v>
      </c>
      <c r="B5" s="5" t="n">
        <v>1.8</v>
      </c>
      <c r="C5" s="5" t="n">
        <v>16.9</v>
      </c>
    </row>
    <row r="6" spans="1:4">
      <c r="A6" s="4" t="s">
        <v>510</v>
      </c>
      <c r="B6" s="5" t="n">
        <v>5508.6</v>
      </c>
      <c r="C6" s="7" t="n">
        <v>5318</v>
      </c>
    </row>
    <row r="7" spans="1:4">
      <c r="A7" s="4" t="s">
        <v>511</v>
      </c>
      <c r="B7" s="7" t="n">
        <v>71</v>
      </c>
      <c r="C7" s="5" t="n">
        <v>63.5</v>
      </c>
    </row>
    <row r="8" spans="1:4">
      <c r="A8" s="4" t="s">
        <v>512</v>
      </c>
      <c r="B8" s="5" t="n">
        <v>71.59999999999999</v>
      </c>
      <c r="C8" s="5" t="n">
        <v>64.2</v>
      </c>
    </row>
    <row r="9" spans="1:4">
      <c r="A9" s="4" t="s">
        <v>513</v>
      </c>
      <c r="B9" s="5" t="n">
        <v>18.6</v>
      </c>
      <c r="C9" s="5" t="n">
        <v>18.6</v>
      </c>
    </row>
    <row r="10" spans="1:4">
      <c r="A10" s="4" t="s">
        <v>391</v>
      </c>
      <c r="B10" s="5" t="n">
        <v>0.6</v>
      </c>
    </row>
    <row r="11" spans="1:4">
      <c r="A11" s="4" t="s">
        <v>396</v>
      </c>
      <c r="B11" s="7" t="n">
        <v>9</v>
      </c>
      <c r="C11" s="5" t="n">
        <v>2.8</v>
      </c>
    </row>
    <row r="12" spans="1:4">
      <c r="A12" s="4" t="s">
        <v>514</v>
      </c>
      <c r="B12" s="7" t="n">
        <v>0</v>
      </c>
      <c r="C12" s="5" t="n">
        <v>2.1</v>
      </c>
    </row>
    <row r="13" spans="1:4">
      <c r="A13" s="4" t="s">
        <v>515</v>
      </c>
    </row>
    <row r="14" spans="1:4">
      <c r="A14" s="3" t="s">
        <v>507</v>
      </c>
    </row>
    <row r="15" spans="1:4">
      <c r="A15" s="4" t="s">
        <v>508</v>
      </c>
      <c r="B15" s="7" t="n">
        <v>0</v>
      </c>
      <c r="C15" s="7" t="n">
        <v>0</v>
      </c>
    </row>
    <row r="16" spans="1:4">
      <c r="A16" s="4" t="s">
        <v>511</v>
      </c>
      <c r="B16" s="7" t="n">
        <v>0</v>
      </c>
      <c r="C16" s="7" t="n">
        <v>0</v>
      </c>
    </row>
    <row r="17" spans="1:4">
      <c r="A17" s="4" t="s">
        <v>513</v>
      </c>
      <c r="B17" s="7" t="n">
        <v>0</v>
      </c>
      <c r="C17" s="7" t="n">
        <v>0</v>
      </c>
    </row>
    <row r="18" spans="1:4">
      <c r="A18" s="4" t="s">
        <v>391</v>
      </c>
      <c r="B18" s="7" t="n">
        <v>0</v>
      </c>
      <c r="C18" s="7" t="n">
        <v>0</v>
      </c>
    </row>
    <row r="19" spans="1:4">
      <c r="A19" s="4" t="s">
        <v>396</v>
      </c>
      <c r="B19" s="7" t="n">
        <v>0</v>
      </c>
      <c r="C19" s="7" t="n">
        <v>0</v>
      </c>
    </row>
    <row r="20" spans="1:4">
      <c r="A20" s="4" t="s">
        <v>516</v>
      </c>
    </row>
    <row r="21" spans="1:4">
      <c r="A21" s="3" t="s">
        <v>507</v>
      </c>
    </row>
    <row r="22" spans="1:4">
      <c r="A22" s="4" t="s">
        <v>508</v>
      </c>
      <c r="B22" s="5" t="n">
        <v>15.4</v>
      </c>
      <c r="C22" s="7" t="n">
        <v>15</v>
      </c>
    </row>
    <row r="23" spans="1:4">
      <c r="A23" s="4" t="s">
        <v>511</v>
      </c>
      <c r="B23" s="7" t="n">
        <v>71</v>
      </c>
      <c r="C23" s="5" t="n">
        <v>63.5</v>
      </c>
    </row>
    <row r="24" spans="1:4">
      <c r="A24" s="4" t="s">
        <v>512</v>
      </c>
      <c r="B24" s="7" t="n">
        <v>0</v>
      </c>
      <c r="C24" s="7" t="n">
        <v>0</v>
      </c>
    </row>
    <row r="25" spans="1:4">
      <c r="A25" s="4" t="s">
        <v>513</v>
      </c>
      <c r="B25" s="7" t="n">
        <v>0</v>
      </c>
      <c r="C25" s="7" t="n">
        <v>0</v>
      </c>
    </row>
    <row r="26" spans="1:4">
      <c r="A26" s="4" t="s">
        <v>391</v>
      </c>
      <c r="B26" s="5" t="n">
        <v>0.6</v>
      </c>
      <c r="C26" s="5" t="n">
        <v>3.1</v>
      </c>
    </row>
    <row r="27" spans="1:4">
      <c r="A27" s="4" t="s">
        <v>396</v>
      </c>
      <c r="B27" s="7" t="n">
        <v>9</v>
      </c>
      <c r="C27" s="5" t="n">
        <v>2.8</v>
      </c>
    </row>
    <row r="28" spans="1:4">
      <c r="A28" s="4" t="s">
        <v>517</v>
      </c>
    </row>
    <row r="29" spans="1:4">
      <c r="A29" s="3" t="s">
        <v>507</v>
      </c>
    </row>
    <row r="30" spans="1:4">
      <c r="A30" s="4" t="s">
        <v>508</v>
      </c>
      <c r="B30" s="7" t="n">
        <v>0</v>
      </c>
      <c r="C30" s="7" t="n">
        <v>0</v>
      </c>
    </row>
    <row r="31" spans="1:4">
      <c r="A31" s="4" t="s">
        <v>511</v>
      </c>
      <c r="B31" s="7" t="n">
        <v>0</v>
      </c>
      <c r="C31" s="7" t="n">
        <v>0</v>
      </c>
    </row>
    <row r="32" spans="1:4">
      <c r="A32" s="4" t="s">
        <v>512</v>
      </c>
      <c r="B32" s="7" t="n">
        <v>0</v>
      </c>
      <c r="C32" s="7" t="n">
        <v>0</v>
      </c>
    </row>
    <row r="33" spans="1:4">
      <c r="A33" s="4" t="s">
        <v>513</v>
      </c>
      <c r="B33" s="5" t="n">
        <v>18.6</v>
      </c>
      <c r="C33" s="5" t="n">
        <v>18.6</v>
      </c>
      <c r="D33" s="6" t="n">
        <v>16.5</v>
      </c>
    </row>
    <row r="34" spans="1:4">
      <c r="A34" s="4" t="s">
        <v>391</v>
      </c>
      <c r="B34" s="7" t="n">
        <v>0</v>
      </c>
      <c r="C34" s="7" t="n">
        <v>0</v>
      </c>
    </row>
    <row r="35" spans="1:4">
      <c r="A35" s="4" t="s">
        <v>396</v>
      </c>
      <c r="B35" s="9" t="n">
        <v>0</v>
      </c>
      <c r="C35" s="9"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4" t="s">
        <v>78</v>
      </c>
      <c r="B3" s="6" t="n">
        <v>20.6</v>
      </c>
      <c r="C3" s="6" t="n">
        <v>14.3</v>
      </c>
    </row>
    <row r="4" spans="1:3">
      <c r="A4" s="4" t="s">
        <v>86</v>
      </c>
      <c r="B4" s="5" t="n">
        <v>68.8</v>
      </c>
      <c r="C4" s="7" t="n">
        <v>69</v>
      </c>
    </row>
    <row r="5" spans="1:3">
      <c r="A5" s="4" t="s">
        <v>87</v>
      </c>
      <c r="B5" s="5" t="n">
        <v>185.9</v>
      </c>
      <c r="C5" s="5" t="n">
        <v>172.5</v>
      </c>
    </row>
    <row r="6" spans="1:3">
      <c r="A6" s="3" t="s">
        <v>93</v>
      </c>
    </row>
    <row r="7" spans="1:3">
      <c r="A7" s="4" t="s">
        <v>94</v>
      </c>
      <c r="B7" s="5" t="n">
        <v>21.6</v>
      </c>
      <c r="C7" s="5" t="n">
        <v>39.4</v>
      </c>
    </row>
    <row r="8" spans="1:3">
      <c r="A8" s="4" t="s">
        <v>95</v>
      </c>
      <c r="B8" s="5" t="n">
        <v>2.7</v>
      </c>
      <c r="C8" s="5" t="n">
        <v>2.9</v>
      </c>
    </row>
    <row r="9" spans="1:3">
      <c r="A9" s="4" t="s">
        <v>96</v>
      </c>
      <c r="B9" s="5" t="n">
        <v>24.3</v>
      </c>
      <c r="C9" s="5" t="n">
        <v>42.3</v>
      </c>
    </row>
    <row r="10" spans="1:3">
      <c r="A10" s="4" t="s">
        <v>97</v>
      </c>
      <c r="B10" s="5" t="n">
        <v>-0.7</v>
      </c>
      <c r="C10" s="5" t="n">
        <v>10.2</v>
      </c>
    </row>
    <row r="11" spans="1:3">
      <c r="A11" s="4" t="s">
        <v>98</v>
      </c>
      <c r="B11" s="5" t="n">
        <v>23.6</v>
      </c>
      <c r="C11" s="5" t="n">
        <v>52.5</v>
      </c>
    </row>
    <row r="12" spans="1:3">
      <c r="A12" s="4" t="s">
        <v>99</v>
      </c>
      <c r="B12" s="5" t="n">
        <v>209.5</v>
      </c>
      <c r="C12" s="7" t="n">
        <v>225</v>
      </c>
    </row>
    <row r="13" spans="1:3">
      <c r="A13" s="4" t="s">
        <v>88</v>
      </c>
      <c r="B13" s="5" t="n">
        <v>-0.3</v>
      </c>
      <c r="C13" s="5" t="n">
        <v>0.7</v>
      </c>
    </row>
    <row r="14" spans="1:3">
      <c r="A14" s="4" t="s">
        <v>100</v>
      </c>
      <c r="B14" s="6" t="n">
        <v>209.2</v>
      </c>
      <c r="C14" s="6" t="n">
        <v>22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72</v>
      </c>
      <c r="D2" s="2" t="s">
        <v>29</v>
      </c>
    </row>
    <row r="3" spans="1:4">
      <c r="A3" s="3" t="s">
        <v>519</v>
      </c>
    </row>
    <row r="4" spans="1:4">
      <c r="A4" s="4" t="s">
        <v>520</v>
      </c>
      <c r="B4" s="9" t="n">
        <v>599400000</v>
      </c>
      <c r="D4" s="9" t="n">
        <v>597000000</v>
      </c>
    </row>
    <row r="5" spans="1:4">
      <c r="A5" s="4" t="s">
        <v>521</v>
      </c>
      <c r="B5" s="7" t="n">
        <v>12800000</v>
      </c>
    </row>
    <row r="6" spans="1:4">
      <c r="A6" s="4" t="s">
        <v>53</v>
      </c>
      <c r="B6" s="7" t="n">
        <v>5495600000</v>
      </c>
      <c r="D6" s="7" t="n">
        <v>5990900000</v>
      </c>
    </row>
    <row r="7" spans="1:4">
      <c r="A7" s="4" t="s">
        <v>522</v>
      </c>
      <c r="B7" s="9" t="n">
        <v>9000000</v>
      </c>
    </row>
    <row r="8" spans="1:4">
      <c r="A8" s="4" t="s">
        <v>392</v>
      </c>
      <c r="B8" s="4" t="s">
        <v>393</v>
      </c>
    </row>
    <row r="9" spans="1:4">
      <c r="A9" s="4" t="s">
        <v>391</v>
      </c>
      <c r="B9" s="9" t="n">
        <v>600000</v>
      </c>
    </row>
    <row r="10" spans="1:4">
      <c r="A10" s="4" t="s">
        <v>396</v>
      </c>
      <c r="B10" s="9" t="n">
        <v>9000000</v>
      </c>
      <c r="D10" s="7" t="n">
        <v>2800000</v>
      </c>
    </row>
    <row r="11" spans="1:4">
      <c r="A11" s="4" t="s">
        <v>523</v>
      </c>
      <c r="B11" s="4" t="s">
        <v>524</v>
      </c>
    </row>
    <row r="12" spans="1:4">
      <c r="A12" s="4" t="s">
        <v>525</v>
      </c>
      <c r="B12" s="9" t="n">
        <v>0</v>
      </c>
    </row>
    <row r="13" spans="1:4">
      <c r="A13" s="4" t="s">
        <v>526</v>
      </c>
      <c r="B13" s="7" t="n">
        <v>0</v>
      </c>
    </row>
    <row r="14" spans="1:4">
      <c r="A14" s="4" t="s">
        <v>527</v>
      </c>
      <c r="B14" s="7" t="n">
        <v>-600000</v>
      </c>
      <c r="D14" s="7" t="n">
        <v>-3100000</v>
      </c>
    </row>
    <row r="15" spans="1:4">
      <c r="A15" s="4" t="s">
        <v>528</v>
      </c>
    </row>
    <row r="16" spans="1:4">
      <c r="A16" s="3" t="s">
        <v>519</v>
      </c>
    </row>
    <row r="17" spans="1:4">
      <c r="A17" s="4" t="s">
        <v>529</v>
      </c>
      <c r="B17" s="7" t="n">
        <v>2500000</v>
      </c>
      <c r="C17" s="9" t="n">
        <v>300000</v>
      </c>
    </row>
    <row r="18" spans="1:4">
      <c r="A18" s="4" t="s">
        <v>530</v>
      </c>
      <c r="B18" s="7" t="n">
        <v>0</v>
      </c>
      <c r="C18" s="7" t="n">
        <v>0</v>
      </c>
    </row>
    <row r="19" spans="1:4">
      <c r="A19" s="4" t="s">
        <v>527</v>
      </c>
      <c r="B19" s="7" t="n">
        <v>-600000</v>
      </c>
      <c r="D19" s="7" t="n">
        <v>-3100000</v>
      </c>
    </row>
    <row r="20" spans="1:4">
      <c r="A20" s="4" t="s">
        <v>531</v>
      </c>
    </row>
    <row r="21" spans="1:4">
      <c r="A21" s="3" t="s">
        <v>519</v>
      </c>
    </row>
    <row r="22" spans="1:4">
      <c r="A22" s="4" t="s">
        <v>529</v>
      </c>
      <c r="B22" s="7" t="n">
        <v>11500000</v>
      </c>
      <c r="C22" s="7" t="n">
        <v>-100000</v>
      </c>
    </row>
    <row r="23" spans="1:4">
      <c r="A23" s="4" t="s">
        <v>530</v>
      </c>
      <c r="B23" s="7" t="n">
        <v>0</v>
      </c>
      <c r="C23" s="9" t="n">
        <v>0</v>
      </c>
    </row>
    <row r="24" spans="1:4">
      <c r="A24" s="4" t="s">
        <v>527</v>
      </c>
      <c r="D24" s="7" t="n">
        <v>-2800000</v>
      </c>
    </row>
    <row r="25" spans="1:4">
      <c r="A25" s="4" t="s">
        <v>360</v>
      </c>
    </row>
    <row r="26" spans="1:4">
      <c r="A26" s="3" t="s">
        <v>519</v>
      </c>
    </row>
    <row r="27" spans="1:4">
      <c r="A27" s="4" t="s">
        <v>53</v>
      </c>
      <c r="B27" s="7" t="n">
        <v>500000000</v>
      </c>
      <c r="D27" s="7" t="n">
        <v>500000000</v>
      </c>
    </row>
    <row r="28" spans="1:4">
      <c r="A28" s="4" t="s">
        <v>396</v>
      </c>
      <c r="B28" s="7" t="n">
        <v>4600000</v>
      </c>
    </row>
    <row r="29" spans="1:4">
      <c r="A29" s="4" t="s">
        <v>400</v>
      </c>
    </row>
    <row r="30" spans="1:4">
      <c r="A30" s="3" t="s">
        <v>519</v>
      </c>
    </row>
    <row r="31" spans="1:4">
      <c r="A31" s="4" t="s">
        <v>398</v>
      </c>
      <c r="B31" s="9" t="n">
        <v>300000000</v>
      </c>
    </row>
    <row r="32" spans="1:4">
      <c r="A32" s="4" t="s">
        <v>356</v>
      </c>
    </row>
    <row r="33" spans="1:4">
      <c r="A33" s="3" t="s">
        <v>519</v>
      </c>
    </row>
    <row r="34" spans="1:4">
      <c r="A34" s="4" t="s">
        <v>358</v>
      </c>
      <c r="B34" s="4" t="s">
        <v>359</v>
      </c>
    </row>
    <row r="35" spans="1:4">
      <c r="A35" s="4" t="s">
        <v>53</v>
      </c>
      <c r="B35" s="9" t="n">
        <v>599400000</v>
      </c>
      <c r="D35" s="7" t="n">
        <v>597000000</v>
      </c>
    </row>
    <row r="36" spans="1:4">
      <c r="A36" s="4" t="s">
        <v>532</v>
      </c>
    </row>
    <row r="37" spans="1:4">
      <c r="A37" s="3" t="s">
        <v>519</v>
      </c>
    </row>
    <row r="38" spans="1:4">
      <c r="A38" s="4" t="s">
        <v>53</v>
      </c>
      <c r="B38" s="7" t="n">
        <v>600000000</v>
      </c>
      <c r="D38" s="7" t="n">
        <v>600000000</v>
      </c>
    </row>
    <row r="39" spans="1:4">
      <c r="A39" s="4" t="s">
        <v>373</v>
      </c>
    </row>
    <row r="40" spans="1:4">
      <c r="A40" s="3" t="s">
        <v>519</v>
      </c>
    </row>
    <row r="41" spans="1:4">
      <c r="A41" s="4" t="s">
        <v>53</v>
      </c>
      <c r="B41" s="7" t="n">
        <v>1000000000</v>
      </c>
      <c r="D41" s="7" t="n">
        <v>1000000000</v>
      </c>
    </row>
    <row r="42" spans="1:4">
      <c r="A42" s="4" t="s">
        <v>396</v>
      </c>
      <c r="B42" s="7" t="n">
        <v>4400000</v>
      </c>
    </row>
    <row r="43" spans="1:4">
      <c r="A43" s="4" t="s">
        <v>399</v>
      </c>
    </row>
    <row r="44" spans="1:4">
      <c r="A44" s="3" t="s">
        <v>519</v>
      </c>
    </row>
    <row r="45" spans="1:4">
      <c r="A45" s="4" t="s">
        <v>53</v>
      </c>
      <c r="B45" s="7" t="n">
        <v>600000000</v>
      </c>
      <c r="D45" s="7" t="n">
        <v>600000000</v>
      </c>
    </row>
    <row r="46" spans="1:4">
      <c r="A46" s="4" t="s">
        <v>516</v>
      </c>
    </row>
    <row r="47" spans="1:4">
      <c r="A47" s="3" t="s">
        <v>519</v>
      </c>
    </row>
    <row r="48" spans="1:4">
      <c r="A48" s="4" t="s">
        <v>391</v>
      </c>
      <c r="B48" s="7" t="n">
        <v>600000</v>
      </c>
      <c r="D48" s="7" t="n">
        <v>3100000</v>
      </c>
    </row>
    <row r="49" spans="1:4">
      <c r="A49" s="4" t="s">
        <v>396</v>
      </c>
      <c r="B49" s="9" t="n">
        <v>9000000</v>
      </c>
      <c r="D49" s="9" t="n">
        <v>28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33</v>
      </c>
      <c r="B1" s="2" t="s">
        <v>1</v>
      </c>
    </row>
    <row r="2" spans="1:3">
      <c r="B2" s="2" t="s">
        <v>2</v>
      </c>
      <c r="C2" s="2" t="s">
        <v>72</v>
      </c>
    </row>
    <row r="3" spans="1:3">
      <c r="A3" s="3" t="s">
        <v>534</v>
      </c>
    </row>
    <row r="4" spans="1:3">
      <c r="A4" s="4" t="s">
        <v>535</v>
      </c>
      <c r="B4" s="6" t="n">
        <v>-12.1</v>
      </c>
    </row>
    <row r="5" spans="1:3">
      <c r="A5" s="4" t="s">
        <v>536</v>
      </c>
      <c r="C5" s="6" t="n">
        <v>1.2</v>
      </c>
    </row>
    <row r="6" spans="1:3">
      <c r="A6" s="3" t="s">
        <v>537</v>
      </c>
    </row>
    <row r="7" spans="1:3">
      <c r="A7" s="4" t="s">
        <v>538</v>
      </c>
      <c r="B7" s="5" t="n">
        <v>99.7</v>
      </c>
      <c r="C7" s="5" t="n">
        <v>96.90000000000001</v>
      </c>
    </row>
    <row r="8" spans="1:3">
      <c r="A8" s="4" t="s">
        <v>539</v>
      </c>
      <c r="B8" s="5" t="n">
        <v>-2.2</v>
      </c>
      <c r="C8" s="5" t="n">
        <v>24.6</v>
      </c>
    </row>
    <row r="9" spans="1:3">
      <c r="A9" s="3" t="s">
        <v>540</v>
      </c>
    </row>
    <row r="10" spans="1:3">
      <c r="A10" s="4" t="s">
        <v>112</v>
      </c>
      <c r="B10" s="5" t="n">
        <v>7.3</v>
      </c>
      <c r="C10" s="9" t="n">
        <v>0</v>
      </c>
    </row>
    <row r="11" spans="1:3">
      <c r="A11" s="4" t="s">
        <v>117</v>
      </c>
      <c r="B11" s="6" t="n">
        <v>2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41</v>
      </c>
      <c r="B1" s="2" t="s">
        <v>1</v>
      </c>
    </row>
    <row r="2" spans="1:4">
      <c r="B2" s="2" t="s">
        <v>2</v>
      </c>
      <c r="C2" s="2" t="s">
        <v>72</v>
      </c>
      <c r="D2" s="2" t="s">
        <v>29</v>
      </c>
    </row>
    <row r="3" spans="1:4">
      <c r="A3" s="3" t="s">
        <v>542</v>
      </c>
    </row>
    <row r="4" spans="1:4">
      <c r="A4" s="4" t="s">
        <v>543</v>
      </c>
      <c r="C4" s="9" t="n">
        <v>2</v>
      </c>
    </row>
    <row r="5" spans="1:4">
      <c r="A5" s="4" t="s">
        <v>73</v>
      </c>
      <c r="B5" s="6" t="n">
        <v>2791.2</v>
      </c>
      <c r="C5" s="5" t="n">
        <v>2848.3</v>
      </c>
    </row>
    <row r="6" spans="1:4">
      <c r="A6" s="4" t="s">
        <v>79</v>
      </c>
      <c r="B6" s="5" t="n">
        <v>318.2</v>
      </c>
      <c r="C6" s="5" t="n">
        <v>305.4</v>
      </c>
    </row>
    <row r="7" spans="1:4">
      <c r="A7" s="4" t="s">
        <v>117</v>
      </c>
      <c r="B7" s="5" t="n">
        <v>24.7</v>
      </c>
    </row>
    <row r="8" spans="1:4">
      <c r="A8" s="4" t="s">
        <v>266</v>
      </c>
      <c r="B8" s="5" t="n">
        <v>185.6</v>
      </c>
      <c r="C8" s="5" t="n">
        <v>173.2</v>
      </c>
    </row>
    <row r="9" spans="1:4">
      <c r="A9" s="4" t="s">
        <v>292</v>
      </c>
      <c r="B9" s="5" t="n">
        <v>22.1</v>
      </c>
    </row>
    <row r="10" spans="1:4">
      <c r="A10" s="4" t="s">
        <v>341</v>
      </c>
      <c r="B10" s="5" t="n">
        <v>7385.9</v>
      </c>
      <c r="D10" s="6" t="n">
        <v>7360.3</v>
      </c>
    </row>
    <row r="11" spans="1:4">
      <c r="A11" s="4" t="s">
        <v>544</v>
      </c>
      <c r="B11" s="5" t="n">
        <v>94.2</v>
      </c>
      <c r="C11" s="5" t="n">
        <v>72.5</v>
      </c>
    </row>
    <row r="12" spans="1:4">
      <c r="A12" s="4" t="s">
        <v>545</v>
      </c>
      <c r="B12" s="5" t="n">
        <v>47.3</v>
      </c>
      <c r="C12" s="9" t="n">
        <v>0</v>
      </c>
    </row>
    <row r="13" spans="1:4">
      <c r="A13" s="4" t="s">
        <v>546</v>
      </c>
      <c r="B13" s="6" t="n">
        <v>2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72</v>
      </c>
      <c r="D2" s="2" t="s">
        <v>29</v>
      </c>
    </row>
    <row r="3" spans="1:4">
      <c r="A3" s="3" t="s">
        <v>548</v>
      </c>
    </row>
    <row r="4" spans="1:4">
      <c r="A4" s="4" t="s">
        <v>73</v>
      </c>
      <c r="B4" s="6" t="n">
        <v>2791.2</v>
      </c>
      <c r="C4" s="6" t="n">
        <v>2848.3</v>
      </c>
    </row>
    <row r="5" spans="1:4">
      <c r="A5" s="4" t="s">
        <v>545</v>
      </c>
      <c r="B5" s="5" t="n">
        <v>47.3</v>
      </c>
      <c r="C5" s="9" t="n">
        <v>0</v>
      </c>
    </row>
    <row r="6" spans="1:4">
      <c r="A6" s="4" t="s">
        <v>292</v>
      </c>
      <c r="B6" s="5" t="n">
        <v>22.1</v>
      </c>
    </row>
    <row r="7" spans="1:4">
      <c r="A7" s="4" t="s">
        <v>341</v>
      </c>
      <c r="B7" s="5" t="n">
        <v>7385.9</v>
      </c>
      <c r="D7" s="6" t="n">
        <v>7360.3</v>
      </c>
    </row>
    <row r="8" spans="1:4">
      <c r="A8" s="4" t="s">
        <v>546</v>
      </c>
      <c r="B8" s="6" t="n">
        <v>2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9</v>
      </c>
      <c r="B1" s="2" t="s">
        <v>1</v>
      </c>
    </row>
    <row r="2" spans="1:5">
      <c r="B2" s="2" t="s">
        <v>72</v>
      </c>
      <c r="C2" s="2" t="s">
        <v>2</v>
      </c>
      <c r="D2" s="2" t="s">
        <v>29</v>
      </c>
      <c r="E2" s="2" t="s">
        <v>550</v>
      </c>
    </row>
    <row r="3" spans="1:5">
      <c r="A3" s="3" t="s">
        <v>551</v>
      </c>
    </row>
    <row r="4" spans="1:5">
      <c r="A4" s="4" t="s">
        <v>543</v>
      </c>
      <c r="B4" s="9" t="n">
        <v>2</v>
      </c>
    </row>
    <row r="5" spans="1:5">
      <c r="A5" s="4" t="s">
        <v>33</v>
      </c>
      <c r="C5" s="6" t="n">
        <v>-348.8</v>
      </c>
      <c r="D5" s="6" t="n">
        <v>-426.8</v>
      </c>
      <c r="E5" s="6" t="n">
        <v>-316.7</v>
      </c>
    </row>
    <row r="6" spans="1:5">
      <c r="A6" s="4" t="s">
        <v>34</v>
      </c>
      <c r="C6" s="7" t="n">
        <v>1563</v>
      </c>
      <c r="D6" s="5" t="n">
        <v>1467.9</v>
      </c>
    </row>
    <row r="7" spans="1:5">
      <c r="A7" s="4" t="s">
        <v>35</v>
      </c>
      <c r="C7" s="5" t="n">
        <v>422.7</v>
      </c>
      <c r="D7" s="5" t="n">
        <v>394.4</v>
      </c>
    </row>
    <row r="8" spans="1:5">
      <c r="A8" s="4" t="s">
        <v>36</v>
      </c>
      <c r="C8" s="5" t="n">
        <v>233.7</v>
      </c>
      <c r="D8" s="5" t="n">
        <v>237.3</v>
      </c>
    </row>
    <row r="9" spans="1:5">
      <c r="A9" s="4" t="s">
        <v>37</v>
      </c>
      <c r="C9" s="5" t="n">
        <v>317.1</v>
      </c>
      <c r="D9" s="7" t="n">
        <v>309</v>
      </c>
    </row>
    <row r="10" spans="1:5">
      <c r="A10" s="4" t="s">
        <v>39</v>
      </c>
      <c r="C10" s="5" t="n">
        <v>2457.9</v>
      </c>
      <c r="D10" s="5" t="n">
        <v>1740.3</v>
      </c>
    </row>
    <row r="11" spans="1:5">
      <c r="A11" s="4" t="s">
        <v>341</v>
      </c>
      <c r="C11" s="5" t="n">
        <v>7385.9</v>
      </c>
      <c r="D11" s="5" t="n">
        <v>7360.3</v>
      </c>
    </row>
    <row r="12" spans="1:5">
      <c r="A12" s="4" t="s">
        <v>41</v>
      </c>
      <c r="C12" s="5" t="n">
        <v>3884.9</v>
      </c>
      <c r="D12" s="5" t="n">
        <v>3911.1</v>
      </c>
    </row>
    <row r="13" spans="1:5">
      <c r="A13" s="4" t="s">
        <v>44</v>
      </c>
      <c r="C13" s="5" t="n">
        <v>288.2</v>
      </c>
      <c r="D13" s="7" t="n">
        <v>276</v>
      </c>
    </row>
    <row r="14" spans="1:5">
      <c r="A14" s="4" t="s">
        <v>31</v>
      </c>
      <c r="C14" s="5" t="n">
        <v>592.2</v>
      </c>
      <c r="D14" s="5" t="n">
        <v>634.6</v>
      </c>
    </row>
    <row r="15" spans="1:5">
      <c r="A15" s="4" t="s">
        <v>47</v>
      </c>
      <c r="C15" s="5" t="n">
        <v>797.3</v>
      </c>
      <c r="D15" s="7" t="n">
        <v>870</v>
      </c>
    </row>
    <row r="16" spans="1:5">
      <c r="A16" s="4" t="s">
        <v>48</v>
      </c>
      <c r="C16" s="5" t="n">
        <v>364.6</v>
      </c>
      <c r="D16" s="5" t="n">
        <v>356.4</v>
      </c>
    </row>
    <row r="17" spans="1:5">
      <c r="A17" s="4" t="s">
        <v>57</v>
      </c>
      <c r="C17" s="5" t="n">
        <v>959.1</v>
      </c>
      <c r="D17" s="7" t="n">
        <v>940</v>
      </c>
    </row>
    <row r="18" spans="1:5">
      <c r="A18" s="4" t="s">
        <v>54</v>
      </c>
      <c r="C18" s="6" t="n">
        <v>307.3</v>
      </c>
      <c r="D18" s="9" t="n">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2</v>
      </c>
    </row>
    <row r="3" spans="1:3">
      <c r="A3" s="3" t="s">
        <v>217</v>
      </c>
    </row>
    <row r="4" spans="1:3">
      <c r="A4" s="4" t="s">
        <v>263</v>
      </c>
      <c r="B4" s="4" t="s">
        <v>264</v>
      </c>
      <c r="C4" s="4" t="s">
        <v>264</v>
      </c>
    </row>
    <row r="5" spans="1:3">
      <c r="A5" s="4" t="s">
        <v>553</v>
      </c>
      <c r="B5" s="6" t="n">
        <v>-5.5</v>
      </c>
      <c r="C5" s="6" t="n">
        <v>-0.4</v>
      </c>
    </row>
    <row r="6" spans="1:3">
      <c r="A6" s="4" t="s">
        <v>73</v>
      </c>
      <c r="B6" s="5" t="n">
        <v>2791.2</v>
      </c>
      <c r="C6" s="5" t="n">
        <v>2848.3</v>
      </c>
    </row>
    <row r="7" spans="1:3">
      <c r="A7" s="4" t="s">
        <v>79</v>
      </c>
      <c r="B7" s="5" t="n">
        <v>318.2</v>
      </c>
      <c r="C7" s="5" t="n">
        <v>305.4</v>
      </c>
    </row>
    <row r="8" spans="1:3">
      <c r="A8" s="4" t="s">
        <v>85</v>
      </c>
      <c r="B8" s="5" t="n">
        <v>254.7</v>
      </c>
      <c r="C8" s="5" t="n">
        <v>241.5</v>
      </c>
    </row>
    <row r="9" spans="1:3">
      <c r="A9" s="4" t="s">
        <v>86</v>
      </c>
      <c r="B9" s="5" t="n">
        <v>254.7</v>
      </c>
      <c r="C9" s="5" t="n">
        <v>241.5</v>
      </c>
    </row>
    <row r="10" spans="1:3">
      <c r="A10" s="4" t="s">
        <v>86</v>
      </c>
      <c r="B10" s="5" t="n">
        <v>68.8</v>
      </c>
      <c r="C10" s="7" t="n">
        <v>69</v>
      </c>
    </row>
    <row r="11" spans="1:3">
      <c r="A11" s="4" t="s">
        <v>87</v>
      </c>
      <c r="B11" s="5" t="n">
        <v>185.9</v>
      </c>
      <c r="C11" s="5" t="n">
        <v>172.5</v>
      </c>
    </row>
    <row r="12" spans="1:3">
      <c r="A12" s="4" t="s">
        <v>554</v>
      </c>
      <c r="B12" s="5" t="n">
        <v>-0.3</v>
      </c>
      <c r="C12" s="5" t="n">
        <v>0.7</v>
      </c>
    </row>
    <row r="13" spans="1:3">
      <c r="A13" s="4" t="s">
        <v>265</v>
      </c>
      <c r="B13" s="5" t="n">
        <v>-63.5</v>
      </c>
      <c r="C13" s="5" t="n">
        <v>-63.9</v>
      </c>
    </row>
    <row r="14" spans="1:3">
      <c r="A14" s="4" t="s">
        <v>266</v>
      </c>
      <c r="B14" s="5" t="n">
        <v>185.6</v>
      </c>
      <c r="C14" s="5" t="n">
        <v>173.2</v>
      </c>
    </row>
    <row r="15" spans="1:3">
      <c r="A15" s="4" t="s">
        <v>555</v>
      </c>
    </row>
    <row r="16" spans="1:3">
      <c r="A16" s="3" t="s">
        <v>217</v>
      </c>
    </row>
    <row r="17" spans="1:3">
      <c r="A17" s="4" t="s">
        <v>79</v>
      </c>
      <c r="B17" s="6" t="n">
        <v>-38.1</v>
      </c>
      <c r="C17" s="6" t="n">
        <v>-36.6</v>
      </c>
    </row>
    <row r="18" spans="1:3">
      <c r="A18" s="4" t="s">
        <v>277</v>
      </c>
    </row>
    <row r="19" spans="1:3">
      <c r="A19" s="3" t="s">
        <v>217</v>
      </c>
    </row>
    <row r="20" spans="1:3">
      <c r="A20" s="4" t="s">
        <v>263</v>
      </c>
      <c r="B20" s="4" t="s">
        <v>278</v>
      </c>
      <c r="C20" s="4" t="s">
        <v>278</v>
      </c>
    </row>
    <row r="21" spans="1:3">
      <c r="A21" s="4" t="s">
        <v>73</v>
      </c>
      <c r="B21" s="9" t="n">
        <v>1722</v>
      </c>
      <c r="C21" s="6" t="n">
        <v>1770.2</v>
      </c>
    </row>
    <row r="22" spans="1:3">
      <c r="A22" s="4" t="s">
        <v>79</v>
      </c>
      <c r="B22" s="6" t="n">
        <v>268.3</v>
      </c>
      <c r="C22" s="5" t="n">
        <v>303.4</v>
      </c>
    </row>
    <row r="23" spans="1:3">
      <c r="A23" s="4" t="s">
        <v>279</v>
      </c>
    </row>
    <row r="24" spans="1:3">
      <c r="A24" s="3" t="s">
        <v>217</v>
      </c>
    </row>
    <row r="25" spans="1:3">
      <c r="A25" s="4" t="s">
        <v>263</v>
      </c>
      <c r="B25" s="4" t="s">
        <v>280</v>
      </c>
    </row>
    <row r="26" spans="1:3">
      <c r="A26" s="4" t="s">
        <v>73</v>
      </c>
      <c r="B26" s="6" t="n">
        <v>1074.7</v>
      </c>
      <c r="C26" s="5" t="n">
        <v>1078.5</v>
      </c>
    </row>
    <row r="27" spans="1:3">
      <c r="A27" s="4" t="s">
        <v>79</v>
      </c>
      <c r="B27" s="9" t="n">
        <v>88</v>
      </c>
      <c r="C27" s="6" t="n">
        <v>3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72</v>
      </c>
      <c r="D2" s="2" t="s">
        <v>29</v>
      </c>
    </row>
    <row r="3" spans="1:4">
      <c r="A3" s="3" t="s">
        <v>247</v>
      </c>
    </row>
    <row r="4" spans="1:4">
      <c r="A4" s="4" t="s">
        <v>557</v>
      </c>
      <c r="B4" s="6" t="n">
        <v>425.4</v>
      </c>
      <c r="D4" s="6" t="n">
        <v>396.9</v>
      </c>
    </row>
    <row r="5" spans="1:4">
      <c r="A5" s="4" t="s">
        <v>273</v>
      </c>
      <c r="B5" s="6" t="n">
        <v>3950.4</v>
      </c>
    </row>
    <row r="6" spans="1:4">
      <c r="A6" s="4" t="s">
        <v>558</v>
      </c>
      <c r="B6" s="4" t="s">
        <v>559</v>
      </c>
    </row>
    <row r="7" spans="1:4">
      <c r="A7" s="4" t="s">
        <v>274</v>
      </c>
      <c r="B7" s="6" t="n">
        <v>39.7</v>
      </c>
      <c r="C7" s="6" t="n">
        <v>22.1</v>
      </c>
    </row>
    <row r="8" spans="1:4">
      <c r="A8" s="4" t="s">
        <v>259</v>
      </c>
      <c r="B8" s="7" t="n">
        <v>362</v>
      </c>
      <c r="D8" s="5" t="n">
        <v>354.1</v>
      </c>
    </row>
    <row r="9" spans="1:4">
      <c r="A9" s="4" t="s">
        <v>271</v>
      </c>
      <c r="B9" s="5" t="n">
        <v>1.8</v>
      </c>
      <c r="C9" s="5" t="n">
        <v>0.6</v>
      </c>
    </row>
    <row r="10" spans="1:4">
      <c r="A10" s="4" t="s">
        <v>560</v>
      </c>
      <c r="B10" s="5" t="n">
        <v>26.7</v>
      </c>
      <c r="D10" s="5" t="n">
        <v>24.2</v>
      </c>
    </row>
    <row r="11" spans="1:4">
      <c r="A11" s="4" t="s">
        <v>561</v>
      </c>
      <c r="B11" s="5" t="n">
        <v>40.3</v>
      </c>
      <c r="D11" s="5" t="n">
        <v>37.1</v>
      </c>
    </row>
    <row r="12" spans="1:4">
      <c r="A12" s="4" t="s">
        <v>562</v>
      </c>
      <c r="B12" s="5" t="n">
        <v>13.6</v>
      </c>
      <c r="D12" s="5" t="n">
        <v>12.9</v>
      </c>
    </row>
    <row r="13" spans="1:4">
      <c r="A13" s="4" t="s">
        <v>260</v>
      </c>
      <c r="B13" s="5" t="n">
        <v>4.5</v>
      </c>
      <c r="C13" s="6" t="n">
        <v>4.2</v>
      </c>
    </row>
    <row r="14" spans="1:4">
      <c r="A14" s="4" t="s">
        <v>35</v>
      </c>
      <c r="B14" s="6" t="n">
        <v>422.7</v>
      </c>
      <c r="D14" s="5" t="n">
        <v>394.4</v>
      </c>
    </row>
    <row r="15" spans="1:4">
      <c r="A15" s="4" t="s">
        <v>263</v>
      </c>
      <c r="B15" s="4" t="s">
        <v>264</v>
      </c>
      <c r="C15" s="4" t="s">
        <v>264</v>
      </c>
    </row>
    <row r="16" spans="1:4">
      <c r="A16" s="4" t="s">
        <v>563</v>
      </c>
    </row>
    <row r="17" spans="1:4">
      <c r="A17" s="3" t="s">
        <v>247</v>
      </c>
    </row>
    <row r="18" spans="1:4">
      <c r="A18" s="4" t="s">
        <v>263</v>
      </c>
      <c r="B18" s="4" t="s">
        <v>564</v>
      </c>
      <c r="C18" s="4" t="s">
        <v>564</v>
      </c>
    </row>
    <row r="19" spans="1:4">
      <c r="A19" s="4" t="s">
        <v>565</v>
      </c>
    </row>
    <row r="20" spans="1:4">
      <c r="A20" s="3" t="s">
        <v>247</v>
      </c>
    </row>
    <row r="21" spans="1:4">
      <c r="A21" s="4" t="s">
        <v>263</v>
      </c>
      <c r="B21" s="4" t="s">
        <v>566</v>
      </c>
      <c r="C21" s="4" t="s">
        <v>567</v>
      </c>
    </row>
    <row r="22" spans="1:4">
      <c r="A22" s="4" t="s">
        <v>568</v>
      </c>
    </row>
    <row r="23" spans="1:4">
      <c r="A23" s="3" t="s">
        <v>247</v>
      </c>
    </row>
    <row r="24" spans="1:4">
      <c r="A24" s="4" t="s">
        <v>263</v>
      </c>
      <c r="B24" s="4" t="s">
        <v>470</v>
      </c>
      <c r="C24" s="4" t="s">
        <v>470</v>
      </c>
    </row>
    <row r="25" spans="1:4">
      <c r="A25" s="4" t="s">
        <v>569</v>
      </c>
    </row>
    <row r="26" spans="1:4">
      <c r="A26" s="3" t="s">
        <v>247</v>
      </c>
    </row>
    <row r="27" spans="1:4">
      <c r="A27" s="4" t="s">
        <v>263</v>
      </c>
      <c r="B27" s="4" t="s">
        <v>570</v>
      </c>
      <c r="C27" s="4" t="s">
        <v>570</v>
      </c>
    </row>
    <row r="28" spans="1:4">
      <c r="A28" s="4" t="s">
        <v>571</v>
      </c>
    </row>
    <row r="29" spans="1:4">
      <c r="A29" s="3" t="s">
        <v>247</v>
      </c>
    </row>
    <row r="30" spans="1:4">
      <c r="A30" s="4" t="s">
        <v>263</v>
      </c>
      <c r="B30" s="4" t="s">
        <v>572</v>
      </c>
      <c r="C30" s="4" t="s">
        <v>572</v>
      </c>
    </row>
    <row r="31" spans="1:4">
      <c r="A31" s="4" t="s">
        <v>573</v>
      </c>
    </row>
    <row r="32" spans="1:4">
      <c r="A32" s="3" t="s">
        <v>247</v>
      </c>
    </row>
    <row r="33" spans="1:4">
      <c r="A33" s="4" t="s">
        <v>263</v>
      </c>
      <c r="B33" s="4" t="s">
        <v>470</v>
      </c>
      <c r="C33" s="4" t="s">
        <v>570</v>
      </c>
    </row>
    <row r="34" spans="1:4">
      <c r="A34" s="4" t="s">
        <v>574</v>
      </c>
    </row>
    <row r="35" spans="1:4">
      <c r="A35" s="3" t="s">
        <v>247</v>
      </c>
    </row>
    <row r="36" spans="1:4">
      <c r="A36" s="4" t="s">
        <v>263</v>
      </c>
      <c r="B36" s="4" t="s">
        <v>575</v>
      </c>
      <c r="C36" s="4" t="s">
        <v>575</v>
      </c>
    </row>
    <row r="37" spans="1:4">
      <c r="A37" s="4" t="s">
        <v>277</v>
      </c>
    </row>
    <row r="38" spans="1:4">
      <c r="A38" s="3" t="s">
        <v>247</v>
      </c>
    </row>
    <row r="39" spans="1:4">
      <c r="A39" s="4" t="s">
        <v>263</v>
      </c>
      <c r="B39" s="4" t="s">
        <v>278</v>
      </c>
      <c r="C39" s="4" t="s">
        <v>278</v>
      </c>
    </row>
    <row r="40" spans="1:4">
      <c r="A40" s="4" t="s">
        <v>576</v>
      </c>
    </row>
    <row r="41" spans="1:4">
      <c r="A41" s="3" t="s">
        <v>247</v>
      </c>
    </row>
    <row r="42" spans="1:4">
      <c r="A42" s="4" t="s">
        <v>263</v>
      </c>
      <c r="B42" s="4" t="s">
        <v>577</v>
      </c>
      <c r="C42" s="4" t="s">
        <v>578</v>
      </c>
    </row>
    <row r="43" spans="1:4">
      <c r="A43" s="4" t="s">
        <v>579</v>
      </c>
    </row>
    <row r="44" spans="1:4">
      <c r="A44" s="3" t="s">
        <v>247</v>
      </c>
    </row>
    <row r="45" spans="1:4">
      <c r="A45" s="4" t="s">
        <v>263</v>
      </c>
      <c r="B45" s="4" t="s">
        <v>580</v>
      </c>
      <c r="C45" s="4" t="s">
        <v>580</v>
      </c>
    </row>
    <row r="46" spans="1:4">
      <c r="A46" s="4" t="s">
        <v>581</v>
      </c>
    </row>
    <row r="47" spans="1:4">
      <c r="A47" s="3" t="s">
        <v>247</v>
      </c>
    </row>
    <row r="48" spans="1:4">
      <c r="A48" s="4" t="s">
        <v>263</v>
      </c>
      <c r="B48" s="4" t="s">
        <v>582</v>
      </c>
      <c r="C48" s="4" t="s">
        <v>583</v>
      </c>
    </row>
    <row r="49" spans="1:4">
      <c r="A49" s="4" t="s">
        <v>584</v>
      </c>
    </row>
    <row r="50" spans="1:4">
      <c r="A50" s="3" t="s">
        <v>247</v>
      </c>
    </row>
    <row r="51" spans="1:4">
      <c r="A51" s="4" t="s">
        <v>263</v>
      </c>
      <c r="B51" s="4" t="s">
        <v>585</v>
      </c>
      <c r="C51" s="4" t="s">
        <v>586</v>
      </c>
    </row>
    <row r="52" spans="1:4">
      <c r="A52" s="4" t="s">
        <v>587</v>
      </c>
    </row>
    <row r="53" spans="1:4">
      <c r="A53" s="3" t="s">
        <v>247</v>
      </c>
    </row>
    <row r="54" spans="1:4">
      <c r="A54" s="4" t="s">
        <v>263</v>
      </c>
      <c r="B54" s="4" t="s">
        <v>588</v>
      </c>
      <c r="C54" s="4" t="s">
        <v>588</v>
      </c>
    </row>
    <row r="55" spans="1:4">
      <c r="A55" s="4" t="s">
        <v>589</v>
      </c>
    </row>
    <row r="56" spans="1:4">
      <c r="A56" s="3" t="s">
        <v>247</v>
      </c>
    </row>
    <row r="57" spans="1:4">
      <c r="A57" s="4" t="s">
        <v>263</v>
      </c>
      <c r="B57" s="4" t="s">
        <v>580</v>
      </c>
      <c r="C57" s="4" t="s">
        <v>580</v>
      </c>
    </row>
    <row r="58" spans="1:4">
      <c r="A58" s="4" t="s">
        <v>590</v>
      </c>
    </row>
    <row r="59" spans="1:4">
      <c r="A59" s="3" t="s">
        <v>247</v>
      </c>
    </row>
    <row r="60" spans="1:4">
      <c r="A60" s="4" t="s">
        <v>263</v>
      </c>
      <c r="B60" s="4" t="s">
        <v>564</v>
      </c>
      <c r="C60" s="4" t="s">
        <v>564</v>
      </c>
    </row>
    <row r="61" spans="1:4">
      <c r="A61" s="4" t="s">
        <v>591</v>
      </c>
    </row>
    <row r="62" spans="1:4">
      <c r="A62" s="3" t="s">
        <v>247</v>
      </c>
    </row>
    <row r="63" spans="1:4">
      <c r="A63" s="4" t="s">
        <v>263</v>
      </c>
      <c r="B63" s="4" t="s">
        <v>592</v>
      </c>
      <c r="C63" s="4" t="s">
        <v>593</v>
      </c>
    </row>
    <row r="64" spans="1:4">
      <c r="A64" s="4" t="s">
        <v>594</v>
      </c>
    </row>
    <row r="65" spans="1:4">
      <c r="A65" s="3" t="s">
        <v>247</v>
      </c>
    </row>
    <row r="66" spans="1:4">
      <c r="A66" s="4" t="s">
        <v>263</v>
      </c>
      <c r="B66" s="4" t="s">
        <v>470</v>
      </c>
      <c r="C66" s="4" t="s">
        <v>470</v>
      </c>
    </row>
    <row r="67" spans="1:4">
      <c r="A67" s="4" t="s">
        <v>595</v>
      </c>
    </row>
    <row r="68" spans="1:4">
      <c r="A68" s="3" t="s">
        <v>247</v>
      </c>
    </row>
    <row r="69" spans="1:4">
      <c r="A69" s="4" t="s">
        <v>263</v>
      </c>
      <c r="B69" s="4" t="s">
        <v>472</v>
      </c>
      <c r="C69" s="4" t="s">
        <v>472</v>
      </c>
    </row>
    <row r="70" spans="1:4">
      <c r="A70" s="4" t="s">
        <v>596</v>
      </c>
    </row>
    <row r="71" spans="1:4">
      <c r="A71" s="3" t="s">
        <v>247</v>
      </c>
    </row>
    <row r="72" spans="1:4">
      <c r="A72" s="4" t="s">
        <v>263</v>
      </c>
      <c r="B72" s="4" t="s">
        <v>597</v>
      </c>
      <c r="C72" s="4" t="s">
        <v>597</v>
      </c>
    </row>
    <row r="73" spans="1:4">
      <c r="A73" s="4" t="s">
        <v>598</v>
      </c>
    </row>
    <row r="74" spans="1:4">
      <c r="A74" s="3" t="s">
        <v>247</v>
      </c>
    </row>
    <row r="75" spans="1:4">
      <c r="A75" s="4" t="s">
        <v>263</v>
      </c>
      <c r="B75" s="4" t="s">
        <v>597</v>
      </c>
      <c r="C75" s="4" t="s">
        <v>597</v>
      </c>
    </row>
    <row r="76" spans="1:4">
      <c r="A76" s="4" t="s">
        <v>599</v>
      </c>
    </row>
    <row r="77" spans="1:4">
      <c r="A77" s="3" t="s">
        <v>247</v>
      </c>
    </row>
    <row r="78" spans="1:4">
      <c r="A78" s="4" t="s">
        <v>263</v>
      </c>
      <c r="B78" s="4" t="s">
        <v>498</v>
      </c>
      <c r="C78" s="4" t="s">
        <v>498</v>
      </c>
    </row>
    <row r="79" spans="1:4">
      <c r="A79" s="4" t="s">
        <v>600</v>
      </c>
    </row>
    <row r="80" spans="1:4">
      <c r="A80" s="3" t="s">
        <v>247</v>
      </c>
    </row>
    <row r="81" spans="1:4">
      <c r="A81" s="4" t="s">
        <v>263</v>
      </c>
      <c r="B81" s="4" t="s">
        <v>597</v>
      </c>
      <c r="C81" s="4" t="s">
        <v>472</v>
      </c>
    </row>
    <row r="82" spans="1:4">
      <c r="A82" s="4" t="s">
        <v>601</v>
      </c>
    </row>
    <row r="83" spans="1:4">
      <c r="A83" s="3" t="s">
        <v>247</v>
      </c>
    </row>
    <row r="84" spans="1:4">
      <c r="A84" s="4" t="s">
        <v>263</v>
      </c>
      <c r="B84" s="4" t="s">
        <v>597</v>
      </c>
      <c r="C84" s="4" t="s">
        <v>472</v>
      </c>
    </row>
    <row r="85" spans="1:4">
      <c r="A85" s="4" t="s">
        <v>602</v>
      </c>
    </row>
    <row r="86" spans="1:4">
      <c r="A86" s="3" t="s">
        <v>247</v>
      </c>
    </row>
    <row r="87" spans="1:4">
      <c r="A87" s="4" t="s">
        <v>263</v>
      </c>
      <c r="B87" s="4" t="s">
        <v>597</v>
      </c>
      <c r="C87" s="4" t="s">
        <v>597</v>
      </c>
    </row>
    <row r="88" spans="1:4">
      <c r="A88" s="4" t="s">
        <v>603</v>
      </c>
    </row>
    <row r="89" spans="1:4">
      <c r="A89" s="3" t="s">
        <v>247</v>
      </c>
    </row>
    <row r="90" spans="1:4">
      <c r="A90" s="4" t="s">
        <v>263</v>
      </c>
      <c r="B90" s="4" t="s">
        <v>597</v>
      </c>
      <c r="C90" s="4" t="s">
        <v>597</v>
      </c>
    </row>
    <row r="91" spans="1:4">
      <c r="A91" s="4" t="s">
        <v>604</v>
      </c>
    </row>
    <row r="92" spans="1:4">
      <c r="A92" s="3" t="s">
        <v>247</v>
      </c>
    </row>
    <row r="93" spans="1:4">
      <c r="A93" s="4" t="s">
        <v>263</v>
      </c>
      <c r="B93" s="4" t="s">
        <v>597</v>
      </c>
      <c r="C93" s="4" t="s">
        <v>597</v>
      </c>
    </row>
    <row r="94" spans="1:4">
      <c r="A94" s="4" t="s">
        <v>605</v>
      </c>
    </row>
    <row r="95" spans="1:4">
      <c r="A95" s="3" t="s">
        <v>247</v>
      </c>
    </row>
    <row r="96" spans="1:4">
      <c r="A96" s="4" t="s">
        <v>263</v>
      </c>
      <c r="B96" s="4" t="s">
        <v>597</v>
      </c>
      <c r="C96" s="4" t="s">
        <v>597</v>
      </c>
    </row>
    <row r="97" spans="1:4">
      <c r="A97" s="4" t="s">
        <v>606</v>
      </c>
    </row>
    <row r="98" spans="1:4">
      <c r="A98" s="3" t="s">
        <v>247</v>
      </c>
    </row>
    <row r="99" spans="1:4">
      <c r="A99" s="4" t="s">
        <v>263</v>
      </c>
      <c r="B99" s="4" t="s">
        <v>597</v>
      </c>
      <c r="C99" s="4" t="s">
        <v>597</v>
      </c>
    </row>
    <row r="100" spans="1:4">
      <c r="A100" s="4" t="s">
        <v>607</v>
      </c>
    </row>
    <row r="101" spans="1:4">
      <c r="A101" s="3" t="s">
        <v>247</v>
      </c>
    </row>
    <row r="102" spans="1:4">
      <c r="A102" s="4" t="s">
        <v>263</v>
      </c>
      <c r="B102" s="4" t="s">
        <v>597</v>
      </c>
      <c r="C102" s="4" t="s">
        <v>597</v>
      </c>
    </row>
    <row r="103" spans="1:4">
      <c r="A103" s="4" t="s">
        <v>608</v>
      </c>
    </row>
    <row r="104" spans="1:4">
      <c r="A104" s="3" t="s">
        <v>247</v>
      </c>
    </row>
    <row r="105" spans="1:4">
      <c r="A105" s="4" t="s">
        <v>263</v>
      </c>
      <c r="B105" s="4" t="s">
        <v>597</v>
      </c>
      <c r="C105" s="4" t="s">
        <v>597</v>
      </c>
    </row>
    <row r="106" spans="1:4">
      <c r="A106" s="4" t="s">
        <v>609</v>
      </c>
    </row>
    <row r="107" spans="1:4">
      <c r="A107" s="3" t="s">
        <v>247</v>
      </c>
    </row>
    <row r="108" spans="1:4">
      <c r="A108" s="4" t="s">
        <v>263</v>
      </c>
      <c r="B108" s="4" t="s">
        <v>597</v>
      </c>
      <c r="C108" s="4" t="s">
        <v>597</v>
      </c>
    </row>
    <row r="109" spans="1:4">
      <c r="A109" s="4" t="s">
        <v>610</v>
      </c>
    </row>
    <row r="110" spans="1:4">
      <c r="A110" s="3" t="s">
        <v>247</v>
      </c>
    </row>
    <row r="111" spans="1:4">
      <c r="A111" s="4" t="s">
        <v>263</v>
      </c>
      <c r="B111" s="4" t="s">
        <v>597</v>
      </c>
      <c r="C111" s="4" t="s">
        <v>597</v>
      </c>
    </row>
    <row r="112" spans="1:4">
      <c r="A112" s="4" t="s">
        <v>611</v>
      </c>
    </row>
    <row r="113" spans="1:4">
      <c r="A113" s="3" t="s">
        <v>247</v>
      </c>
    </row>
    <row r="114" spans="1:4">
      <c r="A114" s="4" t="s">
        <v>263</v>
      </c>
      <c r="B114" s="4" t="s">
        <v>597</v>
      </c>
      <c r="C114" s="4" t="s">
        <v>597</v>
      </c>
    </row>
    <row r="115" spans="1:4">
      <c r="A115" s="4" t="s">
        <v>612</v>
      </c>
    </row>
    <row r="116" spans="1:4">
      <c r="A116" s="3" t="s">
        <v>247</v>
      </c>
    </row>
    <row r="117" spans="1:4">
      <c r="A117" s="4" t="s">
        <v>263</v>
      </c>
      <c r="B117" s="4" t="s">
        <v>597</v>
      </c>
      <c r="C117" s="4" t="s">
        <v>597</v>
      </c>
    </row>
    <row r="118" spans="1:4">
      <c r="A118" s="4" t="s">
        <v>613</v>
      </c>
    </row>
    <row r="119" spans="1:4">
      <c r="A119" s="3" t="s">
        <v>247</v>
      </c>
    </row>
    <row r="120" spans="1:4">
      <c r="A120" s="4" t="s">
        <v>263</v>
      </c>
      <c r="B120" s="4" t="s">
        <v>597</v>
      </c>
      <c r="C120" s="4" t="s">
        <v>597</v>
      </c>
    </row>
    <row r="121" spans="1:4">
      <c r="A121" s="4" t="s">
        <v>614</v>
      </c>
    </row>
    <row r="122" spans="1:4">
      <c r="A122" s="3" t="s">
        <v>247</v>
      </c>
    </row>
    <row r="123" spans="1:4">
      <c r="A123" s="4" t="s">
        <v>263</v>
      </c>
      <c r="B123" s="4" t="s">
        <v>597</v>
      </c>
      <c r="C123" s="4" t="s">
        <v>597</v>
      </c>
    </row>
    <row r="124" spans="1:4">
      <c r="A124" s="4" t="s">
        <v>615</v>
      </c>
    </row>
    <row r="125" spans="1:4">
      <c r="A125" s="3" t="s">
        <v>247</v>
      </c>
    </row>
    <row r="126" spans="1:4">
      <c r="A126" s="4" t="s">
        <v>263</v>
      </c>
      <c r="B126" s="4" t="s">
        <v>597</v>
      </c>
      <c r="C126" s="4" t="s">
        <v>597</v>
      </c>
    </row>
    <row r="127" spans="1:4">
      <c r="A127" s="4" t="s">
        <v>616</v>
      </c>
    </row>
    <row r="128" spans="1:4">
      <c r="A128" s="3" t="s">
        <v>247</v>
      </c>
    </row>
    <row r="129" spans="1:4">
      <c r="A129" s="4" t="s">
        <v>263</v>
      </c>
      <c r="B129" s="4" t="s">
        <v>597</v>
      </c>
      <c r="C129" s="4" t="s">
        <v>597</v>
      </c>
    </row>
    <row r="130" spans="1:4">
      <c r="A130" s="4" t="s">
        <v>617</v>
      </c>
    </row>
    <row r="131" spans="1:4">
      <c r="A131" s="3" t="s">
        <v>247</v>
      </c>
    </row>
    <row r="132" spans="1:4">
      <c r="A132" s="4" t="s">
        <v>263</v>
      </c>
      <c r="B132" s="4" t="s">
        <v>597</v>
      </c>
      <c r="C132" s="4" t="s">
        <v>597</v>
      </c>
    </row>
    <row r="133" spans="1:4">
      <c r="A133" s="4" t="s">
        <v>279</v>
      </c>
    </row>
    <row r="134" spans="1:4">
      <c r="A134" s="3" t="s">
        <v>247</v>
      </c>
    </row>
    <row r="135" spans="1:4">
      <c r="A135" s="4" t="s">
        <v>35</v>
      </c>
      <c r="B135" s="6" t="n">
        <v>716.1</v>
      </c>
      <c r="D135" s="6" t="n">
        <v>693.6</v>
      </c>
    </row>
    <row r="136" spans="1:4">
      <c r="A136" s="4" t="s">
        <v>263</v>
      </c>
      <c r="B136" s="4" t="s">
        <v>280</v>
      </c>
    </row>
    <row r="137" spans="1:4">
      <c r="A137" s="4" t="s">
        <v>618</v>
      </c>
    </row>
    <row r="138" spans="1:4">
      <c r="A138" s="3" t="s">
        <v>247</v>
      </c>
    </row>
    <row r="139" spans="1:4">
      <c r="A139" s="4" t="s">
        <v>263</v>
      </c>
      <c r="B139" s="4" t="s">
        <v>280</v>
      </c>
      <c r="C139" s="4" t="s">
        <v>280</v>
      </c>
    </row>
    <row r="140" spans="1:4">
      <c r="A140" s="4" t="s">
        <v>619</v>
      </c>
    </row>
    <row r="141" spans="1:4">
      <c r="A141" s="3" t="s">
        <v>247</v>
      </c>
    </row>
    <row r="142" spans="1:4">
      <c r="A142" s="4" t="s">
        <v>263</v>
      </c>
      <c r="B142" s="4" t="s">
        <v>620</v>
      </c>
      <c r="C142" s="4" t="s">
        <v>620</v>
      </c>
    </row>
    <row r="143" spans="1:4">
      <c r="A143" s="4" t="s">
        <v>621</v>
      </c>
    </row>
    <row r="144" spans="1:4">
      <c r="A144" s="3" t="s">
        <v>247</v>
      </c>
    </row>
    <row r="145" spans="1:4">
      <c r="A145" s="4" t="s">
        <v>263</v>
      </c>
      <c r="B145" s="4" t="s">
        <v>597</v>
      </c>
      <c r="C145" s="4" t="s">
        <v>597</v>
      </c>
    </row>
    <row r="146" spans="1:4">
      <c r="A146" s="4" t="s">
        <v>622</v>
      </c>
    </row>
    <row r="147" spans="1:4">
      <c r="A147" s="3" t="s">
        <v>247</v>
      </c>
    </row>
    <row r="148" spans="1:4">
      <c r="A148" s="4" t="s">
        <v>263</v>
      </c>
      <c r="B148" s="4" t="s">
        <v>570</v>
      </c>
      <c r="C148" s="4" t="s">
        <v>470</v>
      </c>
    </row>
    <row r="149" spans="1:4">
      <c r="A149" s="4" t="s">
        <v>623</v>
      </c>
    </row>
    <row r="150" spans="1:4">
      <c r="A150" s="3" t="s">
        <v>247</v>
      </c>
    </row>
    <row r="151" spans="1:4">
      <c r="A151" s="4" t="s">
        <v>263</v>
      </c>
      <c r="B151" s="4" t="s">
        <v>572</v>
      </c>
      <c r="C151" s="4" t="s">
        <v>572</v>
      </c>
    </row>
    <row r="152" spans="1:4">
      <c r="A152" s="4" t="s">
        <v>624</v>
      </c>
    </row>
    <row r="153" spans="1:4">
      <c r="A153" s="3" t="s">
        <v>247</v>
      </c>
    </row>
    <row r="154" spans="1:4">
      <c r="A154" s="4" t="s">
        <v>263</v>
      </c>
      <c r="B154" s="4" t="s">
        <v>470</v>
      </c>
      <c r="C154" s="4" t="s">
        <v>570</v>
      </c>
    </row>
    <row r="155" spans="1:4">
      <c r="A155" s="4" t="s">
        <v>625</v>
      </c>
    </row>
    <row r="156" spans="1:4">
      <c r="A156" s="3" t="s">
        <v>247</v>
      </c>
    </row>
    <row r="157" spans="1:4">
      <c r="A157" s="4" t="s">
        <v>263</v>
      </c>
      <c r="B157" s="4" t="s">
        <v>575</v>
      </c>
      <c r="C157" s="4" t="s">
        <v>5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626</v>
      </c>
      <c r="B1" s="2" t="s">
        <v>1</v>
      </c>
    </row>
    <row r="2" spans="1:4">
      <c r="B2" s="2" t="s">
        <v>362</v>
      </c>
      <c r="C2" s="2" t="s">
        <v>627</v>
      </c>
      <c r="D2" s="2" t="s">
        <v>363</v>
      </c>
    </row>
    <row r="3" spans="1:4">
      <c r="A3" s="3" t="s">
        <v>221</v>
      </c>
    </row>
    <row r="4" spans="1:4">
      <c r="A4" s="4" t="s">
        <v>628</v>
      </c>
      <c r="B4" s="9" t="n">
        <v>-62</v>
      </c>
    </row>
    <row r="5" spans="1:4">
      <c r="A5" s="4" t="s">
        <v>629</v>
      </c>
      <c r="B5" s="5" t="n">
        <v>3.3</v>
      </c>
    </row>
    <row r="6" spans="1:4">
      <c r="A6" s="4" t="s">
        <v>630</v>
      </c>
      <c r="B6" s="6" t="n">
        <v>4.5</v>
      </c>
    </row>
    <row r="7" spans="1:4">
      <c r="A7" s="4" t="s">
        <v>631</v>
      </c>
      <c r="B7" s="7" t="n">
        <v>50</v>
      </c>
    </row>
    <row r="8" spans="1:4">
      <c r="A8" s="4" t="s">
        <v>632</v>
      </c>
      <c r="C8" s="6" t="n">
        <v>85.7</v>
      </c>
    </row>
    <row r="9" spans="1:4">
      <c r="A9" s="4" t="s">
        <v>633</v>
      </c>
      <c r="B9" s="9" t="n">
        <v>208</v>
      </c>
      <c r="D9" s="6" t="n">
        <v>191.1</v>
      </c>
    </row>
    <row r="10" spans="1:4">
      <c r="A10" s="4" t="s">
        <v>634</v>
      </c>
      <c r="B10" s="5" t="n">
        <v>10.9</v>
      </c>
      <c r="D10" s="5" t="n">
        <v>8.6</v>
      </c>
    </row>
    <row r="11" spans="1:4">
      <c r="A11" s="4" t="s">
        <v>635</v>
      </c>
      <c r="B11" s="5" t="n">
        <v>92.5</v>
      </c>
    </row>
    <row r="12" spans="1:4">
      <c r="A12" s="4" t="s">
        <v>636</v>
      </c>
      <c r="B12" s="5" t="n">
        <v>-38.1</v>
      </c>
    </row>
    <row r="13" spans="1:4">
      <c r="A13" s="4" t="s">
        <v>637</v>
      </c>
      <c r="B13" s="5" t="n">
        <v>-36.1</v>
      </c>
    </row>
    <row r="14" spans="1:4">
      <c r="A14" s="4" t="s">
        <v>638</v>
      </c>
      <c r="B14" s="5" t="n">
        <v>717.9</v>
      </c>
    </row>
    <row r="15" spans="1:4">
      <c r="A15" s="4" t="s">
        <v>49</v>
      </c>
      <c r="B15" s="5" t="n">
        <v>263.4</v>
      </c>
      <c r="D15" s="7" t="n">
        <v>0</v>
      </c>
    </row>
    <row r="16" spans="1:4">
      <c r="A16" s="4" t="s">
        <v>55</v>
      </c>
      <c r="B16" s="5" t="n">
        <v>502.4</v>
      </c>
      <c r="D16" s="7" t="n">
        <v>0</v>
      </c>
    </row>
    <row r="17" spans="1:4">
      <c r="A17" s="4" t="s">
        <v>639</v>
      </c>
      <c r="B17" s="5" t="n">
        <v>765.8</v>
      </c>
    </row>
    <row r="18" spans="1:4">
      <c r="A18" s="4" t="s">
        <v>640</v>
      </c>
      <c r="B18" s="5" t="n">
        <v>43.6</v>
      </c>
    </row>
    <row r="19" spans="1:4">
      <c r="A19" s="4" t="s">
        <v>50</v>
      </c>
      <c r="B19" s="5" t="n">
        <v>7.7</v>
      </c>
      <c r="D19" s="5" t="n">
        <v>7.9</v>
      </c>
    </row>
    <row r="20" spans="1:4">
      <c r="A20" s="4" t="s">
        <v>56</v>
      </c>
      <c r="B20" s="5" t="n">
        <v>48.7</v>
      </c>
      <c r="D20" s="7" t="n">
        <v>51</v>
      </c>
    </row>
    <row r="21" spans="1:4">
      <c r="A21" s="4" t="s">
        <v>641</v>
      </c>
      <c r="B21" s="6" t="n">
        <v>56.4</v>
      </c>
    </row>
    <row r="22" spans="1:4">
      <c r="A22" s="4" t="s">
        <v>642</v>
      </c>
      <c r="B22" s="4" t="s">
        <v>643</v>
      </c>
    </row>
    <row r="23" spans="1:4">
      <c r="A23" s="4" t="s">
        <v>644</v>
      </c>
      <c r="B23" s="6" t="n">
        <v>61.2</v>
      </c>
    </row>
    <row r="24" spans="1:4">
      <c r="A24" s="4" t="s">
        <v>645</v>
      </c>
      <c r="B24" s="5" t="n">
        <v>1.4</v>
      </c>
    </row>
    <row r="25" spans="1:4">
      <c r="A25" s="4" t="s">
        <v>646</v>
      </c>
      <c r="B25" s="6" t="n">
        <v>0.8</v>
      </c>
    </row>
    <row r="26" spans="1:4">
      <c r="A26" s="4" t="s">
        <v>647</v>
      </c>
      <c r="B26" s="4" t="s">
        <v>648</v>
      </c>
    </row>
    <row r="27" spans="1:4">
      <c r="A27" s="4" t="s">
        <v>649</v>
      </c>
      <c r="B27" s="4" t="s">
        <v>570</v>
      </c>
    </row>
    <row r="28" spans="1:4">
      <c r="A28" s="4" t="s">
        <v>650</v>
      </c>
      <c r="B28" s="4" t="s">
        <v>651</v>
      </c>
    </row>
    <row r="29" spans="1:4">
      <c r="A29" s="4" t="s">
        <v>652</v>
      </c>
      <c r="B29" s="6" t="n">
        <v>196.1</v>
      </c>
      <c r="D29" s="5" t="n">
        <v>145.4</v>
      </c>
    </row>
    <row r="30" spans="1:4">
      <c r="A30" s="4" t="s">
        <v>653</v>
      </c>
      <c r="B30" s="5" t="n">
        <v>13.8</v>
      </c>
      <c r="D30" s="7" t="n">
        <v>8</v>
      </c>
    </row>
    <row r="31" spans="1:4">
      <c r="A31" s="4" t="s">
        <v>654</v>
      </c>
      <c r="B31" s="5" t="n">
        <v>108.8</v>
      </c>
      <c r="D31" s="7" t="n">
        <v>107</v>
      </c>
    </row>
    <row r="32" spans="1:4">
      <c r="A32" s="4" t="s">
        <v>655</v>
      </c>
      <c r="B32" s="7" t="n">
        <v>12</v>
      </c>
      <c r="D32" s="5" t="n">
        <v>6.7</v>
      </c>
    </row>
    <row r="33" spans="1:4">
      <c r="A33" s="4" t="s">
        <v>656</v>
      </c>
      <c r="B33" s="5" t="n">
        <v>75.59999999999999</v>
      </c>
      <c r="D33" s="5" t="n">
        <v>80.90000000000001</v>
      </c>
    </row>
    <row r="34" spans="1:4">
      <c r="A34" s="4" t="s">
        <v>657</v>
      </c>
      <c r="B34" s="5" t="n">
        <v>10.8</v>
      </c>
      <c r="D34" s="7" t="n">
        <v>6</v>
      </c>
    </row>
    <row r="35" spans="1:4">
      <c r="A35" s="4" t="s">
        <v>658</v>
      </c>
      <c r="B35" s="7" t="n">
        <v>54</v>
      </c>
      <c r="D35" s="5" t="n">
        <v>61.5</v>
      </c>
    </row>
    <row r="36" spans="1:4">
      <c r="A36" s="4" t="s">
        <v>659</v>
      </c>
      <c r="B36" s="5" t="n">
        <v>10.7</v>
      </c>
      <c r="D36" s="5" t="n">
        <v>6.5</v>
      </c>
    </row>
    <row r="37" spans="1:4">
      <c r="A37" s="4" t="s">
        <v>660</v>
      </c>
      <c r="B37" s="5" t="n">
        <v>161.4</v>
      </c>
      <c r="D37" s="5" t="n">
        <v>155.6</v>
      </c>
    </row>
    <row r="38" spans="1:4">
      <c r="A38" s="4" t="s">
        <v>661</v>
      </c>
      <c r="B38" s="5" t="n">
        <v>34.3</v>
      </c>
      <c r="D38" s="6" t="n">
        <v>23.1</v>
      </c>
    </row>
    <row r="39" spans="1:4">
      <c r="A39" s="4" t="s">
        <v>662</v>
      </c>
      <c r="B39" s="5" t="n">
        <v>803.9</v>
      </c>
    </row>
    <row r="40" spans="1:4">
      <c r="A40" s="4" t="s">
        <v>663</v>
      </c>
      <c r="B40" s="5" t="n">
        <v>2.2</v>
      </c>
    </row>
    <row r="41" spans="1:4">
      <c r="A41" s="4" t="s">
        <v>664</v>
      </c>
      <c r="B41" s="5" t="n">
        <v>-0.5</v>
      </c>
    </row>
    <row r="42" spans="1:4">
      <c r="A42" s="4" t="s">
        <v>665</v>
      </c>
      <c r="B42" s="7" t="n">
        <v>-3</v>
      </c>
    </row>
    <row r="43" spans="1:4">
      <c r="A43" s="4" t="s">
        <v>666</v>
      </c>
      <c r="B43" s="5" t="n">
        <v>35.7</v>
      </c>
    </row>
    <row r="44" spans="1:4">
      <c r="A44" s="4" t="s">
        <v>667</v>
      </c>
      <c r="B44"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8"/>
  </cols>
  <sheetData>
    <row r="1" spans="1:7">
      <c r="A1" s="1" t="s">
        <v>101</v>
      </c>
      <c r="B1" s="2" t="s">
        <v>102</v>
      </c>
      <c r="C1" s="2" t="s">
        <v>103</v>
      </c>
      <c r="D1" s="2" t="s">
        <v>104</v>
      </c>
      <c r="E1" s="2" t="s">
        <v>105</v>
      </c>
      <c r="F1" s="2" t="s">
        <v>106</v>
      </c>
      <c r="G1" s="2" t="s">
        <v>107</v>
      </c>
    </row>
    <row r="2" spans="1:7">
      <c r="A2" s="4" t="s">
        <v>108</v>
      </c>
      <c r="B2" s="6" t="n">
        <v>6804.1</v>
      </c>
      <c r="C2" s="9" t="n">
        <v>12</v>
      </c>
      <c r="D2" s="6" t="n">
        <v>1989.8</v>
      </c>
      <c r="E2" s="6" t="n">
        <v>6196.1</v>
      </c>
      <c r="F2" s="6" t="n">
        <v>-1060.1</v>
      </c>
      <c r="G2" s="6" t="n">
        <v>-333.7</v>
      </c>
    </row>
    <row r="3" spans="1:7">
      <c r="A3" s="4" t="s">
        <v>89</v>
      </c>
      <c r="B3" s="5" t="n">
        <v>173.2</v>
      </c>
      <c r="E3" s="5" t="n">
        <v>173.2</v>
      </c>
    </row>
    <row r="4" spans="1:7">
      <c r="A4" s="4" t="s">
        <v>109</v>
      </c>
      <c r="B4" s="5" t="n">
        <v>52.5</v>
      </c>
      <c r="G4" s="5" t="n">
        <v>52.5</v>
      </c>
    </row>
    <row r="5" spans="1:7">
      <c r="A5" s="4" t="s">
        <v>110</v>
      </c>
      <c r="B5" s="5" t="n">
        <v>28.4</v>
      </c>
      <c r="C5" s="7" t="n">
        <v>0</v>
      </c>
      <c r="D5" s="5" t="n">
        <v>28.4</v>
      </c>
    </row>
    <row r="6" spans="1:7">
      <c r="A6" s="4" t="s">
        <v>111</v>
      </c>
      <c r="B6" s="7" t="n">
        <v>-25</v>
      </c>
      <c r="F6" s="7" t="n">
        <v>-25</v>
      </c>
    </row>
    <row r="7" spans="1:7">
      <c r="A7" s="4" t="s">
        <v>112</v>
      </c>
      <c r="B7" s="7" t="n">
        <v>0</v>
      </c>
      <c r="D7" s="7" t="n">
        <v>0</v>
      </c>
      <c r="F7" s="7" t="n">
        <v>0</v>
      </c>
    </row>
    <row r="8" spans="1:7">
      <c r="A8" s="4" t="s">
        <v>113</v>
      </c>
      <c r="B8" s="5" t="n">
        <v>25.8</v>
      </c>
      <c r="D8" s="5" t="n">
        <v>25.8</v>
      </c>
    </row>
    <row r="9" spans="1:7">
      <c r="A9" s="4" t="s">
        <v>114</v>
      </c>
      <c r="B9" s="7" t="n">
        <v>-75</v>
      </c>
      <c r="C9" s="7" t="n">
        <v>0</v>
      </c>
      <c r="D9" s="7" t="n">
        <v>75</v>
      </c>
    </row>
    <row r="10" spans="1:7">
      <c r="A10" s="4" t="s">
        <v>115</v>
      </c>
      <c r="B10" s="7" t="n">
        <v>6984</v>
      </c>
      <c r="C10" s="7" t="n">
        <v>12</v>
      </c>
      <c r="D10" s="7" t="n">
        <v>1969</v>
      </c>
      <c r="E10" s="5" t="n">
        <v>6369.3</v>
      </c>
      <c r="F10" s="5" t="n">
        <v>-1085.1</v>
      </c>
      <c r="G10" s="5" t="n">
        <v>-281.2</v>
      </c>
    </row>
    <row r="11" spans="1:7">
      <c r="A11" s="4" t="s">
        <v>116</v>
      </c>
      <c r="B11" s="5" t="n">
        <v>6971.4</v>
      </c>
      <c r="C11" s="5" t="n">
        <v>11.7</v>
      </c>
      <c r="D11" s="5" t="n">
        <v>1451.1</v>
      </c>
      <c r="E11" s="5" t="n">
        <v>7079.8</v>
      </c>
      <c r="F11" s="5" t="n">
        <v>-1108.1</v>
      </c>
      <c r="G11" s="5" t="n">
        <v>-463.1</v>
      </c>
    </row>
    <row r="12" spans="1:7">
      <c r="A12" s="4" t="s">
        <v>89</v>
      </c>
      <c r="B12" s="5" t="n">
        <v>185.6</v>
      </c>
      <c r="E12" s="5" t="n">
        <v>185.6</v>
      </c>
    </row>
    <row r="13" spans="1:7">
      <c r="A13" s="4" t="s">
        <v>109</v>
      </c>
      <c r="B13" s="5" t="n">
        <v>23.6</v>
      </c>
      <c r="E13" s="7" t="n">
        <v>0</v>
      </c>
      <c r="G13" s="5" t="n">
        <v>23.6</v>
      </c>
    </row>
    <row r="14" spans="1:7">
      <c r="A14" s="4" t="s">
        <v>117</v>
      </c>
      <c r="B14" s="5" t="n">
        <v>24.7</v>
      </c>
    </row>
    <row r="15" spans="1:7">
      <c r="A15" s="4" t="s">
        <v>110</v>
      </c>
      <c r="B15" s="5" t="n">
        <v>19.4</v>
      </c>
      <c r="C15" s="7" t="n">
        <v>0</v>
      </c>
      <c r="D15" s="5" t="n">
        <v>24.7</v>
      </c>
    </row>
    <row r="16" spans="1:7">
      <c r="A16" s="4" t="s">
        <v>111</v>
      </c>
      <c r="F16" s="5" t="n">
        <v>-19.4</v>
      </c>
    </row>
    <row r="17" spans="1:7">
      <c r="A17" s="4" t="s">
        <v>112</v>
      </c>
      <c r="B17" s="7" t="n">
        <v>0</v>
      </c>
      <c r="D17" s="7" t="n">
        <v>0</v>
      </c>
    </row>
    <row r="18" spans="1:7">
      <c r="A18" s="4" t="s">
        <v>113</v>
      </c>
      <c r="B18" s="5" t="n">
        <v>25.5</v>
      </c>
      <c r="D18" s="5" t="n">
        <v>25.5</v>
      </c>
    </row>
    <row r="19" spans="1:7">
      <c r="A19" s="4" t="s">
        <v>114</v>
      </c>
      <c r="B19" s="5" t="n">
        <v>-100.1</v>
      </c>
      <c r="C19" s="5" t="n">
        <v>0.1</v>
      </c>
      <c r="D19" s="7" t="n">
        <v>100</v>
      </c>
    </row>
    <row r="20" spans="1:7">
      <c r="A20" s="4" t="s">
        <v>118</v>
      </c>
      <c r="B20" s="6" t="n">
        <v>7111.3</v>
      </c>
      <c r="C20" s="6" t="n">
        <v>11.6</v>
      </c>
      <c r="D20" s="6" t="n">
        <v>1401.3</v>
      </c>
      <c r="E20" s="6" t="n">
        <v>7265.4</v>
      </c>
      <c r="F20" s="6" t="n">
        <v>-1127.5</v>
      </c>
      <c r="G20" s="6" t="n">
        <v>-4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121</v>
      </c>
      <c r="B4" s="6" t="n">
        <v>133.2</v>
      </c>
      <c r="C4" s="6" t="n">
        <v>229.7</v>
      </c>
    </row>
    <row r="5" spans="1:3">
      <c r="A5" s="4" t="s">
        <v>122</v>
      </c>
      <c r="B5" s="5" t="n">
        <v>-0.2</v>
      </c>
      <c r="C5" s="5" t="n">
        <v>-5.6</v>
      </c>
    </row>
    <row r="6" spans="1:3">
      <c r="A6" s="4" t="s">
        <v>123</v>
      </c>
      <c r="B6" s="7" t="n">
        <v>-3</v>
      </c>
      <c r="C6" s="5" t="n">
        <v>-2.8</v>
      </c>
    </row>
    <row r="7" spans="1:3">
      <c r="A7" s="4" t="s">
        <v>124</v>
      </c>
      <c r="B7" s="5" t="n">
        <v>-19.4</v>
      </c>
      <c r="C7" s="7" t="n">
        <v>-25</v>
      </c>
    </row>
    <row r="8" spans="1:3">
      <c r="A8" s="4" t="s">
        <v>125</v>
      </c>
      <c r="B8" s="5" t="n">
        <v>24.7</v>
      </c>
      <c r="C8" s="5" t="n">
        <v>28.4</v>
      </c>
    </row>
    <row r="9" spans="1:3">
      <c r="A9" s="4" t="s">
        <v>126</v>
      </c>
      <c r="B9" s="5" t="n">
        <v>-100.1</v>
      </c>
      <c r="C9" s="7" t="n">
        <v>-75</v>
      </c>
    </row>
    <row r="10" spans="1:3">
      <c r="A10" s="4" t="s">
        <v>127</v>
      </c>
      <c r="B10" s="5" t="n">
        <v>-5.2</v>
      </c>
      <c r="C10" s="7" t="n">
        <v>0</v>
      </c>
    </row>
    <row r="11" spans="1:3">
      <c r="A11" s="4" t="s">
        <v>128</v>
      </c>
      <c r="B11" s="5" t="n">
        <v>-133.2</v>
      </c>
      <c r="C11" s="5" t="n">
        <v>-214.7</v>
      </c>
    </row>
    <row r="12" spans="1:3">
      <c r="A12" s="4" t="s">
        <v>129</v>
      </c>
      <c r="B12" s="5" t="n">
        <v>-103.2</v>
      </c>
      <c r="C12" s="7" t="n">
        <v>-65</v>
      </c>
    </row>
    <row r="13" spans="1:3">
      <c r="A13" s="4" t="s">
        <v>130</v>
      </c>
      <c r="C13" s="5" t="n">
        <v>361.8</v>
      </c>
    </row>
    <row r="14" spans="1:3">
      <c r="A14" s="4" t="s">
        <v>87</v>
      </c>
      <c r="B14" s="5" t="n">
        <v>185.9</v>
      </c>
      <c r="C14" s="5" t="n">
        <v>172.5</v>
      </c>
    </row>
    <row r="15" spans="1:3">
      <c r="A15" s="4" t="s">
        <v>85</v>
      </c>
      <c r="B15" s="5" t="n">
        <v>254.7</v>
      </c>
      <c r="C15" s="5" t="n">
        <v>241.5</v>
      </c>
    </row>
    <row r="16" spans="1:3">
      <c r="A16" s="4" t="s">
        <v>131</v>
      </c>
      <c r="B16" s="5" t="n">
        <v>61.2</v>
      </c>
      <c r="C16" s="7" t="n">
        <v>0</v>
      </c>
    </row>
    <row r="17" spans="1:3">
      <c r="A17" s="3" t="s">
        <v>132</v>
      </c>
    </row>
    <row r="18" spans="1:3">
      <c r="A18" s="4" t="s">
        <v>133</v>
      </c>
      <c r="B18" s="5" t="n">
        <v>137.3</v>
      </c>
      <c r="C18" s="5" t="n">
        <v>142.8</v>
      </c>
    </row>
    <row r="19" spans="1:3">
      <c r="A19" s="4" t="s">
        <v>113</v>
      </c>
      <c r="B19" s="5" t="n">
        <v>25.5</v>
      </c>
      <c r="C19" s="5" t="n">
        <v>25.8</v>
      </c>
    </row>
    <row r="20" spans="1:3">
      <c r="A20" s="4" t="s">
        <v>134</v>
      </c>
      <c r="B20" s="7" t="n">
        <v>6</v>
      </c>
      <c r="C20" s="5" t="n">
        <v>1.7</v>
      </c>
    </row>
    <row r="21" spans="1:3">
      <c r="A21" s="4" t="s">
        <v>135</v>
      </c>
      <c r="B21" s="5" t="n">
        <v>-0.8</v>
      </c>
      <c r="C21" s="5" t="n">
        <v>-0.5</v>
      </c>
    </row>
    <row r="22" spans="1:3">
      <c r="A22" s="4" t="s">
        <v>136</v>
      </c>
      <c r="B22" s="7" t="n">
        <v>0</v>
      </c>
      <c r="C22" s="5" t="n">
        <v>2.3</v>
      </c>
    </row>
    <row r="23" spans="1:3">
      <c r="A23" s="4" t="s">
        <v>137</v>
      </c>
      <c r="B23" s="5" t="n">
        <v>17.1</v>
      </c>
      <c r="C23" s="7" t="n">
        <v>36</v>
      </c>
    </row>
    <row r="24" spans="1:3">
      <c r="A24" s="3" t="s">
        <v>138</v>
      </c>
    </row>
    <row r="25" spans="1:3">
      <c r="A25" s="4" t="s">
        <v>139</v>
      </c>
      <c r="B25" s="5" t="n">
        <v>-90.8</v>
      </c>
      <c r="C25" s="5" t="n">
        <v>-53.6</v>
      </c>
    </row>
    <row r="26" spans="1:3">
      <c r="A26" s="4" t="s">
        <v>140</v>
      </c>
      <c r="B26" s="5" t="n">
        <v>-26.4</v>
      </c>
      <c r="C26" s="5" t="n">
        <v>-22.8</v>
      </c>
    </row>
    <row r="27" spans="1:3">
      <c r="A27" s="4" t="s">
        <v>141</v>
      </c>
      <c r="B27" s="5" t="n">
        <v>3.4</v>
      </c>
      <c r="C27" s="5" t="n">
        <v>1.4</v>
      </c>
    </row>
    <row r="28" spans="1:3">
      <c r="A28" s="4" t="s">
        <v>142</v>
      </c>
      <c r="B28" s="5" t="n">
        <v>7.2</v>
      </c>
      <c r="C28" s="5" t="n">
        <v>-33.8</v>
      </c>
    </row>
    <row r="29" spans="1:3">
      <c r="A29" s="4" t="s">
        <v>143</v>
      </c>
      <c r="B29" s="5" t="n">
        <v>-28.8</v>
      </c>
      <c r="C29" s="5" t="n">
        <v>-59.8</v>
      </c>
    </row>
    <row r="30" spans="1:3">
      <c r="A30" s="4" t="s">
        <v>144</v>
      </c>
      <c r="B30" s="5" t="n">
        <v>5.6</v>
      </c>
      <c r="C30" s="5" t="n">
        <v>26.2</v>
      </c>
    </row>
    <row r="31" spans="1:3">
      <c r="A31" s="4" t="s">
        <v>145</v>
      </c>
      <c r="B31" s="5" t="n">
        <v>-136.6</v>
      </c>
      <c r="C31" s="5" t="n">
        <v>-58.5</v>
      </c>
    </row>
    <row r="32" spans="1:3">
      <c r="A32" s="4" t="s">
        <v>146</v>
      </c>
      <c r="B32" s="5" t="n">
        <v>165.8</v>
      </c>
      <c r="C32" s="5" t="n">
        <v>179.7</v>
      </c>
    </row>
    <row r="33" spans="1:3">
      <c r="A33" s="3" t="s">
        <v>147</v>
      </c>
    </row>
    <row r="34" spans="1:3">
      <c r="A34" s="4" t="s">
        <v>148</v>
      </c>
      <c r="B34" s="5" t="n">
        <v>-94.2</v>
      </c>
      <c r="C34" s="5" t="n">
        <v>-72.5</v>
      </c>
    </row>
    <row r="35" spans="1:3">
      <c r="A35" s="4" t="s">
        <v>149</v>
      </c>
      <c r="B35" s="5" t="n">
        <v>3.9</v>
      </c>
      <c r="C35" s="5" t="n">
        <v>0.1</v>
      </c>
    </row>
    <row r="36" spans="1:3">
      <c r="A36" s="4" t="s">
        <v>150</v>
      </c>
      <c r="B36" s="5" t="n">
        <v>0.4</v>
      </c>
      <c r="C36" s="7" t="n">
        <v>0</v>
      </c>
    </row>
    <row r="37" spans="1:3">
      <c r="A37" s="4" t="s">
        <v>151</v>
      </c>
      <c r="B37" s="5" t="n">
        <v>-3.3</v>
      </c>
      <c r="C37" s="5" t="n">
        <v>-1.9</v>
      </c>
    </row>
    <row r="38" spans="1:3">
      <c r="A38" s="4" t="s">
        <v>152</v>
      </c>
      <c r="B38" s="5" t="n">
        <v>-47.3</v>
      </c>
      <c r="C38" s="7" t="n">
        <v>0</v>
      </c>
    </row>
    <row r="39" spans="1:3">
      <c r="A39" s="4" t="s">
        <v>153</v>
      </c>
      <c r="B39" s="5" t="n">
        <v>-140.5</v>
      </c>
      <c r="C39" s="5" t="n">
        <v>-74.3</v>
      </c>
    </row>
    <row r="40" spans="1:3">
      <c r="A40" s="4" t="s">
        <v>154</v>
      </c>
      <c r="B40" s="5" t="n">
        <v>-0.1</v>
      </c>
      <c r="C40" s="5" t="n">
        <v>4.7</v>
      </c>
    </row>
    <row r="41" spans="1:3">
      <c r="A41" s="4" t="s">
        <v>155</v>
      </c>
      <c r="B41" s="7" t="n">
        <v>-78</v>
      </c>
      <c r="C41" s="6" t="n">
        <v>45.1</v>
      </c>
    </row>
    <row r="42" spans="1:3">
      <c r="A42" s="4" t="s">
        <v>156</v>
      </c>
      <c r="B42" s="5" t="n">
        <v>426.8</v>
      </c>
    </row>
    <row r="43" spans="1:3">
      <c r="A43" s="4" t="s">
        <v>157</v>
      </c>
      <c r="B43" s="6" t="n">
        <v>3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27:24Z</dcterms:created>
  <dcterms:modified xmlns:dcterms="http://purl.org/dc/terms/" xmlns:xsi="http://www.w3.org/2001/XMLSchema-instance" xsi:type="dcterms:W3CDTF">2019-05-03T14:27:24Z</dcterms:modified>
</cp:coreProperties>
</file>